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of Financial Assets " sheetId="11" state="visible" r:id="rId11"/>
    <sheet xmlns:r="http://schemas.openxmlformats.org/officeDocument/2006/relationships" name="Prepaids and Other Current Ass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on and Preferred Stock" sheetId="15" state="visible" r:id="rId15"/>
    <sheet xmlns:r="http://schemas.openxmlformats.org/officeDocument/2006/relationships" name="Stock-Based Compensation" sheetId="16" state="visible" r:id="rId16"/>
    <sheet xmlns:r="http://schemas.openxmlformats.org/officeDocument/2006/relationships" name="Significant Agree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401(k) Savings Plan" sheetId="22" state="visible" r:id="rId22"/>
    <sheet xmlns:r="http://schemas.openxmlformats.org/officeDocument/2006/relationships" name="Quarterly Financial Data (Unaud" sheetId="23" state="visible" r:id="rId23"/>
    <sheet xmlns:r="http://schemas.openxmlformats.org/officeDocument/2006/relationships" name="Nature of the Business (Policie" sheetId="24" state="visible" r:id="rId24"/>
    <sheet xmlns:r="http://schemas.openxmlformats.org/officeDocument/2006/relationships" name="Summary of Significant Accoun_2" sheetId="25" state="visible" r:id="rId25"/>
    <sheet xmlns:r="http://schemas.openxmlformats.org/officeDocument/2006/relationships" name="Short-Term Investments (Tables)" sheetId="26" state="visible" r:id="rId26"/>
    <sheet xmlns:r="http://schemas.openxmlformats.org/officeDocument/2006/relationships" name="Fair Value of Financial Asset_2" sheetId="27" state="visible" r:id="rId27"/>
    <sheet xmlns:r="http://schemas.openxmlformats.org/officeDocument/2006/relationships" name="Prepaids and Other Current As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mmon and Preferred Stock (Tab"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Leases (Tables)" sheetId="35" state="visible" r:id="rId35"/>
    <sheet xmlns:r="http://schemas.openxmlformats.org/officeDocument/2006/relationships" name="Quarterly Financial Data (Una_2" sheetId="36" state="visible" r:id="rId36"/>
    <sheet xmlns:r="http://schemas.openxmlformats.org/officeDocument/2006/relationships" name="Nature of the Business - Additi"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hort-Term Investments - Summar" sheetId="41" state="visible" r:id="rId41"/>
    <sheet xmlns:r="http://schemas.openxmlformats.org/officeDocument/2006/relationships" name="Short-Term Investments - Additi"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Prepaids and Other Current As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 Schedule of " sheetId="48" state="visible" r:id="rId48"/>
    <sheet xmlns:r="http://schemas.openxmlformats.org/officeDocument/2006/relationships" name="Common and Preferred Stock - Ad" sheetId="49" state="visible" r:id="rId49"/>
    <sheet xmlns:r="http://schemas.openxmlformats.org/officeDocument/2006/relationships" name="Common and Preferred Stock - Su"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ignificant Agreements - Additi"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Schedule of Net " sheetId="59" state="visible" r:id="rId59"/>
    <sheet xmlns:r="http://schemas.openxmlformats.org/officeDocument/2006/relationships" name="Income Taxes - Changes in Valua"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Leases - Additional Information" sheetId="63" state="visible" r:id="rId63"/>
    <sheet xmlns:r="http://schemas.openxmlformats.org/officeDocument/2006/relationships" name="Leases - Elements of Lease Expe" sheetId="64" state="visible" r:id="rId64"/>
    <sheet xmlns:r="http://schemas.openxmlformats.org/officeDocument/2006/relationships" name="Leases - Schedule of Minimum Re" sheetId="65" state="visible" r:id="rId65"/>
    <sheet xmlns:r="http://schemas.openxmlformats.org/officeDocument/2006/relationships" name="Commitments and Contingencies -" sheetId="66" state="visible" r:id="rId66"/>
    <sheet xmlns:r="http://schemas.openxmlformats.org/officeDocument/2006/relationships" name="Quarterly Financial Data (Una_3" sheetId="67" state="visible" r:id="rId67"/>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TI</t>
  </si>
  <si>
    <t>Entity Registrant Name</t>
  </si>
  <si>
    <t>PROTEOSTASIS THERAPEUTICS, INC.</t>
  </si>
  <si>
    <t>Entity Central Index Key</t>
  </si>
  <si>
    <t>Current Fiscal Year End Date</t>
  </si>
  <si>
    <t>--12-31</t>
  </si>
  <si>
    <t>Entity Filer Category</t>
  </si>
  <si>
    <t>Accelerated Filer</t>
  </si>
  <si>
    <t>Entity Small Business</t>
  </si>
  <si>
    <t>true</t>
  </si>
  <si>
    <t>Entity Emerging Growth Company</t>
  </si>
  <si>
    <t>Entity Ex Transition Period</t>
  </si>
  <si>
    <t>Entity Shell Company</t>
  </si>
  <si>
    <t>Entity Well-known Seasoned Issuer</t>
  </si>
  <si>
    <t>No</t>
  </si>
  <si>
    <t>Entity Current Reporting Status</t>
  </si>
  <si>
    <t>Yes</t>
  </si>
  <si>
    <t>Entity Voluntary Filers</t>
  </si>
  <si>
    <t>Entity Common Stock, Shares Outstanding</t>
  </si>
  <si>
    <t>Entity Public Float</t>
  </si>
  <si>
    <t>Balance Sheets - USD ($) $ in Thousands</t>
  </si>
  <si>
    <t>Dec. 31, 2017</t>
  </si>
  <si>
    <t>Current assets:</t>
  </si>
  <si>
    <t>Cash and cash equivalents</t>
  </si>
  <si>
    <t>Short-term investments</t>
  </si>
  <si>
    <t>Restricted cash</t>
  </si>
  <si>
    <t>Prepaids and other current assets</t>
  </si>
  <si>
    <t>Total current assets</t>
  </si>
  <si>
    <t>Operating lease, right-of-use asset</t>
  </si>
  <si>
    <t>Property and equipment, net</t>
  </si>
  <si>
    <t>Other assets</t>
  </si>
  <si>
    <t>Restricted cash, net of current portion</t>
  </si>
  <si>
    <t>Total assets</t>
  </si>
  <si>
    <t>Current liabilities:</t>
  </si>
  <si>
    <t>Accounts payable</t>
  </si>
  <si>
    <t>Accrued expenses</t>
  </si>
  <si>
    <t>Deferred revenue</t>
  </si>
  <si>
    <t>Operating lease liabilities</t>
  </si>
  <si>
    <t>Total current liabilities</t>
  </si>
  <si>
    <t>Derivative liability</t>
  </si>
  <si>
    <t>Operating lease liabilities, net of current portion</t>
  </si>
  <si>
    <t>Total liabilities</t>
  </si>
  <si>
    <t>Commitments and contingencies (Note 14)</t>
  </si>
  <si>
    <t xml:space="preserve"> </t>
  </si>
  <si>
    <t>Stockholders’ equity:</t>
  </si>
  <si>
    <t>Preferred stock, $0.001 par value; 5,000,000 shares authorized; no shares issued and outstanding as of December 31, 2018 and 2017</t>
  </si>
  <si>
    <t>Common stock, $0.001 par value; 125,000,000 shares authorized; 50,808,422 and 34,416,088 shares issued and outstanding as of December 31, 2018 and 2017,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3 Months Ended</t>
  </si>
  <si>
    <t>Sep. 30, 2018</t>
  </si>
  <si>
    <t>Mar. 31, 2018</t>
  </si>
  <si>
    <t>Sep. 30, 2017</t>
  </si>
  <si>
    <t>Jun. 30, 2017</t>
  </si>
  <si>
    <t>Mar. 31, 2017</t>
  </si>
  <si>
    <t>Income Statement [Abstract]</t>
  </si>
  <si>
    <t>Revenue</t>
  </si>
  <si>
    <t>Operating expenses:</t>
  </si>
  <si>
    <t>Research and development</t>
  </si>
  <si>
    <t>General and administrative</t>
  </si>
  <si>
    <t>Total operating expenses</t>
  </si>
  <si>
    <t>Loss from operations</t>
  </si>
  <si>
    <t>Interest income</t>
  </si>
  <si>
    <t>Other income (expense), net</t>
  </si>
  <si>
    <t>Net loss</t>
  </si>
  <si>
    <t>Net loss per share—basic and diluted</t>
  </si>
  <si>
    <t>Weighted average common shares outstanding—basic and diluted</t>
  </si>
  <si>
    <t>Statements of Comprehensive Loss - USD ($) $ in Thousands</t>
  </si>
  <si>
    <t>Statement Of Income And Comprehensive Income [Abstract]</t>
  </si>
  <si>
    <t>Other comprehensive loss:</t>
  </si>
  <si>
    <t>Unrealized gain on investments</t>
  </si>
  <si>
    <t>Comprehensive loss</t>
  </si>
  <si>
    <t>Statements of Stockholders' Equity - USD ($) $ in Thousands</t>
  </si>
  <si>
    <t>Total</t>
  </si>
  <si>
    <t>ATM Program [Member]</t>
  </si>
  <si>
    <t>Common Stock [Member]</t>
  </si>
  <si>
    <t>Common Stock [Member]ATM Program [Member]</t>
  </si>
  <si>
    <t>Additional Paid-in Capital [Member]</t>
  </si>
  <si>
    <t>Additional Paid-in Capital [Member]ATM Program [Member]</t>
  </si>
  <si>
    <t>Accumulated Other Comprehensive Income (Loss) [Member]</t>
  </si>
  <si>
    <t>Accumulated Deficit [Member]</t>
  </si>
  <si>
    <t>Beginning balance at Dec. 31, 2016</t>
  </si>
  <si>
    <t>Beginning balance, shares at Dec. 31, 2016</t>
  </si>
  <si>
    <t>Exercise of stock options</t>
  </si>
  <si>
    <t>Exercise of stock options, shares</t>
  </si>
  <si>
    <t>Stock-based compensation expense</t>
  </si>
  <si>
    <t>Issuance of common stock pursuant to employee stock purchase plan</t>
  </si>
  <si>
    <t>Issuance of common stock pursuant to employee stock purchase plan, shares</t>
  </si>
  <si>
    <t>Issuance of common stock upon exercise of common stock warrant, shares</t>
  </si>
  <si>
    <t>Issuance of common stock for payment of consulting services</t>
  </si>
  <si>
    <t>Issuance of common stock for payment of consulting services, shares</t>
  </si>
  <si>
    <t>Issuance of common stock upon completion of public offering, net of offering costs, shares</t>
  </si>
  <si>
    <t>Issuance of common stock upon completion of public offering, net of offering costs</t>
  </si>
  <si>
    <t>Impact of adoption of ASC | ASC 842 [Member]</t>
  </si>
  <si>
    <t>Other comprehensive income</t>
  </si>
  <si>
    <t>Ending balance at Dec. 31, 2017</t>
  </si>
  <si>
    <t>Ending balance, shares at Dec. 31, 2017</t>
  </si>
  <si>
    <t>Impact of adoption of ASC | ASC 606 [Member]</t>
  </si>
  <si>
    <t>Ending balance at Dec. 31, 2018</t>
  </si>
  <si>
    <t>Ending balance, shares at Dec. 31, 2018</t>
  </si>
  <si>
    <t>Statements of Cash Flows - USD ($) $ in Thousands</t>
  </si>
  <si>
    <t>Dec. 31, 2016</t>
  </si>
  <si>
    <t>Cash flows from operating activities:</t>
  </si>
  <si>
    <t>Adjustments to reconcile net loss to cash used in operating activities:</t>
  </si>
  <si>
    <t>Depreciation and amortization</t>
  </si>
  <si>
    <t>Amortization (accretion) of short-term investments</t>
  </si>
  <si>
    <t>Stock issued for consulting services</t>
  </si>
  <si>
    <t>Change in fair value of derivative liability</t>
  </si>
  <si>
    <t>Loss on disposal of property and equipment</t>
  </si>
  <si>
    <t>Changes in operating assets and liabilities:</t>
  </si>
  <si>
    <t>Accounts receivable</t>
  </si>
  <si>
    <t>Net cash used in operating activities</t>
  </si>
  <si>
    <t>Cash flows from investing activities:</t>
  </si>
  <si>
    <t>Purchases of short-term investments</t>
  </si>
  <si>
    <t>Proceeds received from maturities of short-term investments</t>
  </si>
  <si>
    <t>Purchases of property and equipment</t>
  </si>
  <si>
    <t>Net cash provided by (used in) investing activities</t>
  </si>
  <si>
    <t>Cash flows from financing activities:</t>
  </si>
  <si>
    <t>Proceeds from issuance of common stock</t>
  </si>
  <si>
    <t>Proceeds from exercise of stock options</t>
  </si>
  <si>
    <t>Deferred offering costs</t>
  </si>
  <si>
    <t>Net cash provided by financing activities</t>
  </si>
  <si>
    <t>Net increase (decrease) in cash, cash equivalents and restricted cash</t>
  </si>
  <si>
    <t>Cash, cash equivalents and restricted cash at beginning of year</t>
  </si>
  <si>
    <t>Cash, cash equivalents and restricted cash at end of year</t>
  </si>
  <si>
    <t>At-the-market Common Stock Offering Program Sales Agreement [Member]</t>
  </si>
  <si>
    <t>Addition of Operating Lease Right-Of-Use Asset [Member]</t>
  </si>
  <si>
    <t>Supplemental disclosure of non-cash investing and financing activities:</t>
  </si>
  <si>
    <t>Capital expenditures incurred but not yet paid</t>
  </si>
  <si>
    <t>Accounts Payable [Member]</t>
  </si>
  <si>
    <t>Employee Stock Purchase Plan [Member]</t>
  </si>
  <si>
    <t>Nature of the Business</t>
  </si>
  <si>
    <t>Organization Consolidation And Presentation Of Financial Statements [Abstract]</t>
  </si>
  <si>
    <t xml:space="preserve">1. Nature of the Business Proteostasis Therapeutics, Inc. (the “Company”) was incorporated in Delaware on December 13, 2006. The Company is a clinical stage biopharmaceutical company committed to the discovery and development of novel therapeutics to treat cystic fibrosis (“CF”) and other diseases caused by an imbalance in the proteostasis network, a set of pathways that control protein biosynthesis, folding, trafficking and clearance. The Company focuses on identifying therapies that restore protein function. CF is a disease caused by defects in the function or abundance of cystic fibrosis transmembrane conductance regulator (“CFTR”). The Company’s CF focused pipeline consists of novel CFTR modulators including correctors, potentiators and amplifiers. Upon discovery of amplifiers, a novel class of CFTR modulators, the Company has exploited its novel mechanism of action as a drug screening tool and has subsequently identified correctors and potentiators to be developed as part of combination therapies. Investigational agents representative of all three classes of CFTR modulators are currently in clinical development and include PTI-801 a third generation CFTR corrector, PTI-808, a CFTR potentiator, and . The Company is pursuing proprietary dual combination of PTI-801 and PTI-808, and triple combination of PTI-801, PTI-808 and PTI-428 as product opportunities. Additionally, the Company believes that both PTI-801 and PTI-428 have potential as add-on therapy to current and future standard-of-care CFTR modulator treatments. The Company is developing and, if approved, intends to commercialize their own therapies, including add-on and proprietary combination therapies for CF patients who have at least one F508del mutation, representing the majority of the patient popul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 accordance with ASC 205-40, Going Concern In October 2017, the Company reduced headcount through the elimination of 13 positions. As a result of this action, which was completed in the fourth quarter of 2017, the Company incurred one-time severance and related costs of $0.2 million in the fourth quarter of 2017. Public Offerings In the fourth quarter 2018, the Company completed a follow-on public offering whereby the Company sold 12,650,000 shares of common stock at a public offering price of $6.75 per share, which included 1,650,000 shares issued pursuant to the exercise by the underwriters of their option to purchase additional shares of common stock. The Company received net proceeds of approximately $80.1 million, after deducting underwriting discounts and commissions and other offering expenses. In March 2018, the Company entered into a sales agreement with Leerink Partners LLC (“Leerink”) with respect to an at-the-market (“ATM”) offering program under which the Company may issue and sell, from time to time at its sole discretion, shares of its common stock, resulting in aggregate gross offering proceeds of up to $50.0 million. Leerink is not required to sell any specific amount but acts as the Company’s sales agent on a commercially reasonable efforts basis consistent with its normal trading and sales practices. Common stock will be sold at prevailing market prices at the time of the sale; and as a result, prices may vary. The Company will pay Leerink up to 3% of the gross proceeds from any common stock sold through the sales agreement. As of December 31, 2018, the Company had sold an aggregate of 3,475,166 shares of its common stock for total net proceeds of approximately $21.6 million under the ATM program. At December 31, 2018, $27.6 million of common stock remains available for sale under the ATM. In December 2017, the Company completed a follow-on public offering whereby the Company sold 9,200,000 shares of common stock at a public offering price $42.9 million after deducting underwriting discounts and commissions and other offering expenses. </t>
  </si>
  <si>
    <t>Summary of Significant Accounting Policies</t>
  </si>
  <si>
    <t>Accounting Policies [Abstract]</t>
  </si>
  <si>
    <t>2.
Summary of Significant Accounting Policies Basis of Presentation Th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including clinical trials, stock-based compensation, determining the value of the operating lease right of use asset and the valuation of the derivative liability. Estimates are periodically reviewed in light of changes in circumstances, facts and experience. Changes in estimates are recorded in the period in which they become known. Actual results could differ from those estimates. Concentrations of Credit Risk and Significant Customers Financial instruments that potentially expose the Company to concentrations of credit risk consist primarily of cash, cash equivalents, and short-term investments. The Company mitigates its risk with respect to cash, cash equivalents and short-term investments by maintaining its balances at two accredited financial institutions, in amounts that exceed federally insured limits. The Company does not believe that it is subject to unusual credit risk beyond the normal credit risk associated with commercial banking relationships. The Company’s only customer in 2018 was Astellas Pharma Inc. (“Astellas”) and as of December 31, 2018, the Astellas Agreement (as defined below) had completed and all amounts were paid in full. Cash Equivalents The Company considers all highly liquid investments with an original maturity of three months or less at the date of purchase to be cash equivalents. As of December 31, 2018 and 2017, the Company’s cash equivalents consisted of money market funds, U.S. government-sponsored securities and U.S. treasury securities. Restricted Cash As of December 31, 2018 and 2017, long-term restricted cash represents cash pledged as collateral to secure the Company’s long-term Boston lease obligation. As of December 31, 2017, short-term restricted cash represents cash pledged as collateral to secure the Company’s Cambridge lease obligation, which expired in May 2018, resulting in a decrease of $0.3 million in short-term restricted cash. Amounts are reported as noncurrent unless the restrictions are expected to be released in the next 12 months. Long-term restricted cash decreased by $0.8 million from December 31, 2017 as the Company was entitled to reduce the amount of the letter of credit and the corresponding restricted cash upon meeting certain conditions noted within the lease agreement. Short-Term Investments Short-term investments represent holdings of available-for-sale debt securities in accordance with the Company’s investment policy and cash management strategy. Short-term investments mature within one 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income (expense), net, in the accompanying statement of operations. Property and Equipment Property and equipment are stated at cost less accumulated depreciation.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In the event that such cash flows are not expected to be sufficient to recover the carrying amount of the assets, the assets are written-down to their fair valu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vestments and its derivative liability are carried at fair value determined according to the fair value hierarchy described above (see Note 4). The carrying value of accounts payable and accrued expenses approximate their fair value due to the short-term nature of these liabilities. Segment Information The Company manages its operations as a single segment for the purposes of assessing performance and making operating decisions. The Company’s singular focus is developing therapeutics to treat protein conformational diseases. All of the Company’s tangible assets are held in the United States. To date, all of the Company’s revenue is collaboration revenue earned from activities in the United States. Revenue Recognition Effective January 1, 2018, the Company adopted Accounting Standards Codification (“ASC”) Topic 606, Revenue from Contracts with Customers Under ASC 605, the Company recognized revenue for each unit of accounting when all of the following criteria were met: persuasive evidence of an arrangement existed; delivery had occurred or services had been rendered; the seller’s price to the buyer was fixed or determinable; and collectability was reasonably assured. The Company was recognizing revenue related to collaboration agreements over the expected research and development period using the proportional performance method. Under ASC 606, an entity recognizes revenue when its customer obtains control of promised goods or services, in an amount that reflects the consideration which the entity expects to receive in exchange for those goods or services. The Company enters into licensing agreement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or other variable consideration should be included in the transaction price.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0, “Significant Agreements.” Embedded Derivatives Embedded derivatives that are required to be bifurcated from the underlying host instrument are accounted for and valued as a separate financial instrument. An embedded derivative exists associated with an alternate payment option upon change of control within the research, development and commercialization agreement with Cystic Fibrosis Foundation, Inc. (“CFF”) (see Note 4). The embedded derivative has been bifurcated and is classified as a liability on the balance sheet and separately accounted for at its fair value. The derivative liability is marked-to-market every reporting period. Changes in fair value of the derivative liability are recognized as a component of other income (expense), net, in the accompanying statement of operation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expenses include the Company’s costs of performing services in connection with its collaboration agreements and research grant. Research and development costs that are paid in advance of performance are capitalized as prepaid expenses and expensed over the period that the goods or services are provided or until it is no longer expected that the goods will be delivered or the services render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based on the fair value on the date of the grant and recognizes compensation expense of those awards over the requisite service period, which is usually the vesting period of the respective award. Generally, the Company issues stock options and restricted stock awards to employees with service-based vesting conditions and records the expense for these awards using the straight-line method. The Company measures stock-based awards granted to nonemployees based on the fair value of the award on the date on which the related service is complete. Compensation expense is recognized over the period during which services are rendered. At the end of each financial reporting period prior to completion of the service, the fair value of these awards is remeasured using the then-current fair value of the Company’s common stock and updated assumption inputs in the Black-Scholes option-pricing model. The Company does not recognize compensation expense for awards with performance-based vesting conditions granted to consultants and nonemployees for which satisfaction of the performance conditions is not solely within the control of the holder until the performance conditions have been met. The fair value of each stock option is estimated on the date of grant using the Black-Scholes option-pricing model. Due to the lack of complete company-specific historical and implied volatility data for the full expected term of the stock-based awards, the Company estimates its expected stock volatility based on the historical volatility of a publicly traded set of peer companies and expects to continue to do so until it has adequate historical data regarding the volatility of its own traded stock price. The expected term of stock options granted to employees is determined utilizing the “simplified” method, whereby the expected term equals the average of the vesting term and the original contractual term of the option. The expected term of stock options granted to nonemployees is equal to the contractual term of the option. The risk-free interest rate is determined by reference to the U.S. Treasury yield curve in effect at the time of grant of the award for time periods approximately equal to the expected term of the award. The expected dividend yield is based upon the fact the Company has never paid cash dividends on common stock and does not expect to pay any cash dividends in the foreseeable future. The Company accounts for forfeitures as they occur and classifies stock-based compensation expense in its statement of operations in the same manner that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tockholder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and diluted net loss per share have been calculated by dividing net loss by the weighted average number of common shares outstanding during the year.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Basic net loss is based solely on the number of common shares outstanding during the year. Since the Company is reporting a net loss for all periods presented, all common stock equivalents are considered anti-dilutive and are excluded from the calculation of diluted net loss per share. Recently Adopted Accounting Pronouncements ASU No. 2014-09, Revenue from Contracts with Customers In May 2014, the Financial Accounting Standards Board (“FASB”) issued Accounting Standards Update (“ASU”) 606, which supersedes the revenue recognition requirements in ASC Topic 605, Revenue Recognition 2016, the FASB issued and aspects of identification performance obligations and licensing Companies have the option of applying this new guidance retrospectively to each prior reporting period presented (the full retrospective method) or retrospectively with the cumulative effect of initially applying this update recognized at the date of initial application (the modified retrospective method). the modified retrospective method for adoption. As of January 1, 2018, t On January 1, 2018, the Company recorded a cumulative-effect decrease to the opening accumulated deficit of $1.1 million and a corresponding decrease to deferred revenue due to the adoption of ASC 606. As of December 31, 2018, the impact of the adoption of ASC 606 on the Company’s financial statement was as follows (in thousands):
December 31, 2018
As Reported under ASC 606
Balance without Adoption of ASC 606
Effect of Change Higher/(Lower)
Balance Sheet:
Deferred revenue, current
$
—
$
—
$
—
Income Statement:
Revenue for the 12 months ended December 31, 2018
$
2,840
$
3,945
$
(1,105
) The most significant change related to the Company’s determination of transaction price at inception and each reporting period as well as the revenue recognition pattern for the Astellas Agreement (as defined below) with Astellas as well as treatment of variable consideration in the form of milestone payments. Under ASC 605, the research funding support payments, reimbursement of third-party costs, and over the year research term of the agreement, which commenced in January 2015, with a cumulative catch-up for the elapsed portion of the research term being recognized at the time any such payments are earned. ASU No. 2016-02, Leases In February 2016, the FASB issued ASU No. 2016-02, Leases Due to the Company commencing a new lease in Boston, Massachusetts, in January 2018, the Company elected to early adopt the standard effective January 1, 2018, as permitted by the guidance, in order to enhance overall transparency within financial reporting. The Company has implemented the standard using the required modified retrospective approach and has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The company also elected the practical expedient to use hindsight in determining the appropriate lease term and in assessing impairment of its right-of- use assets. In using the modified retrospective approach, the Company is required to recognize and measure leases existing at, or entered into after, the beginning of the earliest comparative period presented. During 2017, the Company was deemed the accounting owner of the construction project for the build-to-suit lease in Boston, Massachusetts, because of the Company’s involvement in the build-out of the space. Under the new standard, the Company is no longer considered the accounting owner of the leased space due to (1) not having the right to obtain or control the leased premises during the construction period, (2) having no right of payment for the partially constructed assets, and the leased premises are not of a specialized nature and, thus, could be potentially leased to another tenant, and (3) not legally owning or controlling the land on which the property improvements will be constructed. As such, upon transition, the existing construction-in-progress balance within property and equipment, and the corresponding build-to-suit facility lease financing obligation balance within other liabilities, current and noncurrent, have been derecognized. Prior period results have been restated to this effect through to the earliest period presented. The adoption of this standard has had a material impact on the Company’s financial position but did not significantly affect the Company’s results of operations. See Impacts on Previously Reported Results below. Impact to Previously Reported Results The impact of the adoption of the new leasing standard on the balance sheet as of December 31, 2017, is as follows (in thousands):
December 31, 2017
As Previously Reported
New Lease Standard Adjustment
As restated
Operating lease right-of-use assets, net
$
—
$
472
$
472
Property and equipment, net
16,567
(16,143
)
424
Deferred rent, current
87
(87
)
—
Operating lease liabilities, current
—
559
559
Other liabilities, current
902
(902
)
—
Other liabilities, net of current
15,315
(15,315
)
—
Accumulated deficit
(216,882
)
74
(216,808
) ASU 2016-15, Statement of Cash Flows (Topic 230): Classification of Certain Cash Receipts In August 2016, the FASB issued ASU 2016-15, Statement of Cash Flows (Topic 230): Classification of Certain Cash Receipts and Cash Payments ASU 2016-18, Statement of Cash Flows (Topic 230) – Restricted Cash In November 2016, the FASB issued ASU 2016-18, Statement of Cash Flows (Topic 230) - Restricted Cash new standard was for on January 1, 2018. This resulted in $0.8 $2.0 ASU 2017-09, Compensation – Stock Compensation (Topic 719): Scope of Modification Accounting In May 2017, the FASB issued ASU 2017-09, Compensation – Stock Compensation (Topic 719): Scope of Modification Accounting Recently Issued Accounting Pronouncements ASU No. 2018-07, Improvements to Nonemployee Share-Based Payment Accounting In June 2018, the FASB issued ASU No. 2018-07, Improvements to Nonemployee Share-Based Payment Accounting ASU No. 2018-13, Fair Value Measurement (Topic 820): Changes to the Disclosure Requirements for Fair Value Measurement In August 2018, the FASB issued ASU No. 2018-13, Disclosure Framework – Changes to the Disclosure Requirements for Fair Value Measurement</t>
  </si>
  <si>
    <t>Short-Term Investments</t>
  </si>
  <si>
    <t>Cash Cash Equivalents And Short Term Investments [Abstract]</t>
  </si>
  <si>
    <t>3.
Short-Term Investments The following is a summary of the Company’s short-term investments as of December 31, 2018 and 2017 (in thousands) :
December 31, 2018
Amortized Cost
Gross Unrealized Gains
Gross Unrealized Losses
Fair Value
U.S government-sponsored enterprise securities
$
41,478
$
2
$
(3
)
$
41,477
U.S. treasury securities
48,090
3
(1
)
$
48,092
$
89,568
$
5
$
(4
)
$
89,569
December 31, 2017
Amortized Cost
Gross Unrealized Gains
Gross Unrealized Losses
Fair Value
U.S government-sponsored enterprise securities
$
9,817
$
—
$
(1
)
$
9,816
U.S. treasury securities
34,923
1
(2
)
34,922
$
44,740
$
1
$
(3
)
$
44,738
The Company did not have any realized gains or losses on its short-term investments for the years ended December 31, 2018 and 2017. There were no other-than-temporary impairments recognized for the years ended December 31, 2018 and 2017.</t>
  </si>
  <si>
    <t>Fair Value of Financial Assets and Liabilities</t>
  </si>
  <si>
    <t>Fair Value Disclosures [Abstract]</t>
  </si>
  <si>
    <t xml:space="preserve">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December 31, 2018 Using:
Level 1
Level 2
Level 3
Total
Assets:
Cash equivalents:
Money market funds
$
26,806
$
—
$
—
$
26,806
U.S. treasury securities
—
500
—
500
Short-term investments:
U.S. government-sponsored enterprise securities
—
41,477
—
41,477
U.S. treasury securities
—
48,092
—
48,092
$
26,806
$
90,069
$
—
$
116,875
Liabilities:
Derivative liability
$
—
$
—
$
3
$
3
Fair Value Measurements as of December 31, 2017 Using:
Level 1
Level 2
Level 3
Total
Assets:
Cash equivalents:
Money market funds
$
13,871
$
—
$
—
$
13,871
U.S. government-sponsored enterprise securities
—
8,960
—
8,960
U.S. treasury securities
—
3,497
—
3,497
Short-term investments:
U.S. government-sponsored enterprise securities
—
9,816
—
9,816
U.S. treasury securities
—
34,922
—
34,922
$
13,871
$
57,195
$
—
$
71,066
Liabilities:
Derivative liability
$
—
$
—
$
25
$
25
During the years ended December 31, 2018 and 2017, there were no transfers between Level 1, Level 2 and Level 3. Derivative Liability The derivative liability relates to a cash settlement option associated with the changes of control provision in the Company’s Cystic Fibrosis Foundation, Inc. (“CFF”) agreement, which meets the definition of an embedded derivative. </t>
  </si>
  <si>
    <t>Prepaids and Other Current Assets</t>
  </si>
  <si>
    <t>Prepaid Expense And Other Assets Current [Abstract]</t>
  </si>
  <si>
    <t>5. Prepaids and Other Current Assets Prepaids and other current assets consisted of the following (in thousands):
December 31,
2018
2017
Prepaid clinical, manufacturing and scientific expenses
$
1,660
$
568
Prepaid insurance expenses
108
55
Other prepaid expenses and other current assets
713
754
$
2,481
$
1,377</t>
  </si>
  <si>
    <t>Property and Equipment, Net</t>
  </si>
  <si>
    <t>Property Plant And Equipment [Abstract]</t>
  </si>
  <si>
    <t>6.
Property and Equipment, Net Property and equipment, net consisted of the following (in thousands):
Useful Life
December 31,
(Years)
2018
2017
Laboratory equipment
5 years
$
2,715
$
3,299
Furniture and fixtures
5 years
368
157
Computer and office equipment
3 – 5 years
209
169
Construction-in-progress
8
—
3,300
3,625
Less: Accumulated depreciation and amortization
(2,695
)
(3,201
)
$
605
$
424
Depreciation and amortization expense was $1.8 million and $1.4 million for the years ended December 31, 2018 and 2017, respectively. As part of the move from the Cambridge office to the Boston office, the Company retired $1.1 million of fixed assets with a net book value of less than $0.1 million.</t>
  </si>
  <si>
    <t>Accrued Expenses</t>
  </si>
  <si>
    <t>Payables And Accruals [Abstract]</t>
  </si>
  <si>
    <t>7.
Accrued Expenses Accrued expenses consisted of the following (in thousands):
December 31,
2018
2017
Accrued payroll and related expenses
$
2,746
$
1,542
Accrued research and development expenses
1,965
3,930
Accrued professional fees
799
556
Accrued other
151
92
$
5,661
$
6,120</t>
  </si>
  <si>
    <t>Common and Preferred Stock</t>
  </si>
  <si>
    <t>Text Block [Abstract]</t>
  </si>
  <si>
    <t>8. Common and Preferred Stock As of December 31, 2018, the Company’s certificate of incorporation, as amended and restated, authorized the Company to issue 125,000,000 shares of The Company has reserved for future issuance the following number of shares of common stock:
Years Ended December 31,
2018
2017
2016 and 2008 Stock option incentive plan
4,258,783
3,474,566
2016 Employee stock purchase plan
386,539
266,685
4,645,322
3,741,251</t>
  </si>
  <si>
    <t>Stock-Based Compensation</t>
  </si>
  <si>
    <t>Disclosure Of Compensation Related Costs Sharebased Payments [Abstract]</t>
  </si>
  <si>
    <t xml:space="preserve">9 .
Stock-Based Compensation 2016 Stock Option and Incentive Plan On February 3, 2016, the Company’s stockholders approved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As of December 31, 2018, the total number of shares reserved under the 2016 Plan and 2008 Plan was 4,258,783 and the Company had 936,682 shares available for future issuance under the 2016 Plan. 2016 Employee Stock Purchase Plan On February 3, 2016, the Company’s stockholders approved the 2016 Employee Stock Purchase Plan (the “2016 ESPP”), which became effective in on February 9, 2016.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During the years ended December 31, 2018 and 2017, 18,903 and 10,829 shares were issued under this plan, respectively. As of December 31, 2018, the total number of shares reserved under the 2016 ESPP was 386,539 shares. The Company recognized less than $0.1 million of stock-based compensation during 2018 related to this plan. Stock Option Grants and Shares to Nonemployees Prior to 2013, the Company issued options to purchase 203,964 shares of common stock to nonemployees, primarily members of the Company’s scientific advisory board, that vest upon the achievement of specified development and clinical milestones. As of December 31, 2018, options for the purchase of 83,250 shares held by nonemployees remained unvested, pending achievement of the specified milestones, and had an aggregate fair value of $0.1 million. During the years ended December 31, 2018 and 2017, the Company did not grant any options to nonemployees under this plan. Bonus Restricted Stock Units (RSUs) On February 1, 2018, the Company’s board approved executive bonuses for the year ended December 31, 2017, and elected payment to be made through a grant of an equivalent number of RSUs based on the February 1, 2018, closing share price of the Company’s common stock. The requisite service period for the awards is from February 1, 2018, to February 1, 2019 (the vesting period). The Company recognizes employee stock-based compensation expense for the bonus RSU grants on a straight-line basis over the vesting period of the awards. The grants do not meet the criteria for liability classification as there is a fixed number of shares to be issued, and there is no variability in the number of shares which have been granted. As of December 31, 2018, there are 163,425 RSUs are remaining to vest. Total expense recognized for the year ended December 31, 2018 was $0.5 million. A summary of the Company’s restricted stock unit activity and related information is as follows:
Number of Shares
Weighted Average Grant Date Fair Value
Unvested balance at December 31, 2017
—
$
—
Granted
197,265
3.20
Vested
—
—
Forfeited
(33,840
)
3.20
Unvested balance at December 31, 2018
163,425
$
3.20
Stock Option Valuation The fair value of each option awards was estimated on the date of grant using the Black Scholes option-pricing model with the following weighted-average assumptions:
Years Ended December 31,
2018
2017
Risk-free interest rates
2.68
%
2.00
%
Expected term (in years)
6.00
5.96
Expected volatility
78.47
%
75.18
%
Expected dividend yield
—
—
Stock Options The following table summarizes the Company’s stock option activity (in thousands except share and per share amounts):
Number of Shares
Weighted Average Exercise Price
Weighted Average Remaining Contractual Term
Aggregate Intrinsic Value
(Years)
Outstanding at December 31, 2017
2,838,558
$
6.69
8.10
$
3,213
Granted
1,004,025
3.22
Exercised
(8,775
)
2.43
Forfeited
(675,132
)
5.14
Outstanding at December 31, 2018
3,158,676
$
5.93
7.53
$
471
Vested and expected to vest at December 31, 2018
3,075,426
$
6.03
7.67
$
399
Options exercisable at December 31, 2018
1,697,979
$
6.44
6.92
$
28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18 and 2017 was less than The Company received cash proceeds from the exercise of stock options of less than $0.1 million during the years ended December 31, 2018 and 2017. The weighted average grant-date fair value of stock options granted during the years ended December 31, 2018 and 2017, was $3.22 and $4.57, respectively. The total fair value of options vested during the years ended December 31, 2018 and 2017, was $3.5 million and $2.5 million, respectively. Stock-based Compensation Stock-based compensation expense was classified in the statements of operations as follows (in thousands):
Years Ended December 31,
2018
2017
Research and development
$
1,571
$
1,326
General and administrative
2,844
2,406
$
4,415
$
3,732
As of December 31, 2018, total unrecognized compensation cost related to the unvested stock-based awards was $4.3 million, which is expected to be recognized over a weighted average period of 2.02 years. </t>
  </si>
  <si>
    <t>Significant Agreements</t>
  </si>
  <si>
    <t xml:space="preserve">1 0 .
Significant Agreements Genentech In December 2018, the Company entered into a Technology Transfer and License Agreement (the “Genentech Agreement”) with Genentech, Inc. (Genentech) under which the Company granted Genentech an exclusive worldwide license for technology and materials relating to potential therapeutic small molecule modulators of an undisclosed target within the proteostasis network. The rights do not include CFTR modulators and are unrelated to the Company’s investigational medicines or other ongoing research programs in cystic fibrosis. In connection with the terms of the Genentech Agreement, the Company is entitled to a nonrefundable cash payment of $5.0 million following the successful completion of the technology and materials transfer to Genentech and future milestone payments in the aggregate of approximately $96.0 million upon the achievement of specified development, regulatory and commercial milestones. In addition, Genentech is obligated to pay the Company tiered royalties in the low single-digits based on net sales of products covered by the licenses granted under the Genentech Agreement. There are no cancellation, termination or refund provisions in the Genentech Agreement that contain material financial consequences to the Company. Unless earlier terminated, the Genentech Agreement continues in full force and effect until the passing or expiration of all royalty payment obligations. Reciprocal termination rights under the agreement include termination for breach and termination for bankruptcy. Genentech may terminate the Genentech Agreement in its entirety for convenience upon thirty days’ notice to the Company. The Company evaluated the Genentech Agreement in accordance with the provisions of ASC 606. The Company’s obligations under the Genentech Agreement are the following promises: (i) exclusive license to certain intellectual property associated with a specific target and (ii) technology and materials transfer related to the intellectual property underlying the licensed technology. The Company determined that the exclusive license is not distinct from the associated technology and materials transfer because the customer cannot benefit from or utilize the license without the technology and materials transfer. Specifically, the Company concluded that the exclusive license is not capable of being distinct from the associated technology and materials transfer because Genentech does not have the knowledge or expertise to fully exploit potential product candidates without the accompanying technology and materials provided pursuant to the transfer and no other third party can perform the transfer due to the Company’s proprietary knowledge and specialized expertise with respect to the licensed intellectual property. Accordingly, the Company concluded that these promises should be combined into a single performance obligation (the “License and Transfer Performance Obligation”). As of December 31, 2018, the Company has measured the transaction price solely in reference to the $5.0 million payment due upon receipt of notice from Genentech regarding the satisfactory completion of the technology and materials transfer. None of the variable consideration payable under the arrangement has been included in the transaction price as of December 31, 2018. Through December 31, 2018, the Company has not achieved any research, development, regulatory or commercial milestones or earned any royalties under the Genentech Agreement. The Company utilizes the most likely amount method to estimate the amount of research, development and regulatory milestone payments to be received. As part of the evaluation for the research and development milestone payments, the Company considers several factors, including the stage of research and development of the compounds included in the arrangement, the risk associated with the remaining research and development work required to achieve the milestone and the Company’s level of involvement in the research and development activities. All research and development milestone payments have been excluded from the transaction price through December 31, 2018 due to the uncertainty of achieving the associated research outcome and the uncertainty of initiating the specified phase of clinical research. Regulatory milestone payments are triggered upon the first commercial sale following receipt of regulatory approval from the FDA or other global regulatory authorities; therefore, such amounts will be excluded from the transaction price until the associated regulatory approval is received. The commercial milestone payments and royalties are subject to the royalty recognition constraint whereby such amounts will be recognized as revenue upon the later of: (i) when the related sales occur or (ii) when the performance obligation to which some or all of the payment has been allocated has been satisfied, or partially satisfied, because the exclusive license is deemed to be the sole or predominant item to which the payments relate. The Company will update its assessment of the estimated transaction price at the end of each reporting period and as uncertain events are resolved or other changes in circumstances occur. The Company did not adjust the promised amount of consideration for the effects of a significant financing component because the Company expects that the period between when the promised goods and services are transferred and when the customer pays for those goods and services will be one year or less. There were no changes in the transaction price during the year ended December 31, 2018. The Company allocated the transaction price of $5.0 million to the sole identified performance obligation in its entirety. Amounts allocated to the combined performance obligation comprised of the exclusive license and the associated technology and materials transfer will be recognized as revenue at a point in time based on the date on which Genentech provides notice regarding the satisfactory completion of the technology and materials transfer. Upon the successful execution of the technology and materials transfer, control is considered to be transferred to both the exclusive license and the technology and materials transfer promises due primarily to the payment contingency and timing of the conveyance of risks and rewards of ownership. The Company did not recognize any revenue associated with the Genentech Agreement through December 31, 2018 because the technology and materials transfer had not yet been completed. In February 2019, the Company completed the technology and materials transfer and received the upfront payment of $5.0 million. As of December 31, 2018, the Company did not have any receivables or deferred revenue related to the Genentech Agreement because neither had any payments under the arrangement become due nor had the underlying performance obligation been transferred. Astellas Pharma Inc. In November 2014, the Company entered into the Collaborative Research, Development, Commercialization and License Agreement (the “Astellas Agreement”) with Astellas. The focus of the Astellas Agreement was to identify, develop and commercialize therapeutic candidates relating to the Unfolded Protein Response (“UPR”) pathway. The Astellas Agreement ended in December 2018. Financial Terms Under terms of the Astellas Agreement, Astellas purchased from the Company convertible promissory notes totaling $5.0 million with terms consistent with those of other investors that purchased convertible promissory notes issued during 2014. In addition, the Company was eligible to receive research funding support, based on the establishment of an annual research budget, and future research, development and sales milestone payments of up to $398.5 million, as well as tiered royalty payments ranging in the mid single-digit to low double-digit percentages of net sales, as defined in the agreement. Under the agreement, the companies conducted research during the initial research term, which was 3 ½ years, to identify lead compounds for clinical development. At the end of the research term, Astellas, in its sole discretion, could designate a development compound and make a milestone payment to the Company. The Company had the right, but not the obligation, to co-develop the compound. If the Company did not exercise its option to co-develop the compound, Astellas had an exclusive right to the compound and sole right and responsibility for the development of the compound. Term and Termination The term of the Astellas Agreement commenced in November 2014 and would continue in full force and effect, unless terminated under the conditions described below, until expiration of all applicable royalty terms with respect to all licensed products in all countries in the territory defined as per the agreement. The agreement was set to automatically terminate at the end of the 3 ½ year research term, in the second quarter of 2018, if Astellas had not designated at least one development compound, unless mutually agreed to be extended. In April 2018, the Company and Astellas entered into Amendment No. 6 (“Amendment No. 6”) to the Astellas Agreement. Amendment No. 6 was effective beginning in April 2018 and extended the research term for the initial project under the Astellas Agreement to December 2018. As of December 31, 2018, the Astellas Agreement was complete; and all of the Company’s performance obligations under the contract had been satisfied. Astellas had the unilateral right to terminate the agreement on a project-by-project basis by providing written notice to the Company. Reciprocal termination rights under the agreement included termination for breach and termination for bankruptcy. Accounting Analysis The Company assessed this arrangement in accordance with ASC 606 and concluded that the contract counterparty, Astellas, is a customer. The Company identified the following material promises as of the most recent amendment in April 2018: (1) the research license; (2) the research services to be provided over the research term; and (3) participation in the Joint Research Committee (the “Committee”) to be provided over the research term of the agreement. The Company determined that the license and research services were not distinct from one another, as the license has limited value without the performance of the research and development activities. Participation in the Committee to oversee the research activities was determined to be quantitatively and qualitatively immaterial and therefore is excluded from performance obligations. As such, the Company determined that these promises should be combined into a single performance obligation. The Company evaluated the Astellas option right to designate a development compound, as described above, to determine whether it provides Astellas with a material right. The Company concluded that the option was not issued at a significant and incremental discount and Astellas has only the right to pursue negotiations for additional projects, and therefore does not provide a material right. As such, they are excluded from performance obligations at the inception of the arrangement. Under the Astellas Agreement, in order to evaluate the appropriate transaction price as of the adoption of ASC 606, the Company determined that the payments received to date for research funding support and reimbursement of third-party costs, the estimated payments that will be received for research funding support and reimbursement of third-party costs over the remaining research term, and the milestone payments received to date represent the transaction price, which was allocated to the single performance obligation. The transaction price as of the adoption of ASC 606 and December 31, 2018 was $13.8 million. The option exercise fee that may be received is excluded from the transaction price until the customer option is exercised. Future potential milestone payments were excluded from the transaction price, as all milestone amounts were fully constrained due to Astellas having only the right to pursue negotiations for additional projects. Revenue associated with the performance obligation was recognized as the research and development services were provided using an input method, according to the costs incurred as related to the research and development activities and the costs expected to be incurred in the future to satisfy the performance obligation. The transfer of control occurred over this period and in management’s judgment, was the best measure of progress towards satisfying the performance obligation. As of December 31, 2018, the research and development services related to this performance obligation were complete. The Company recognized revenue of $2.8 million and $5.3 million for the years ended December 31, 2018 and 2017, respectively. Amounts recorded as deferred revenue under the Astellas Agreement totaled $1.1 million as of December 31, 2017. Presidents and Fellows of Harvard College Licensing Agreement The Company has acquired certain exclusive and nonexclusive rights to use, research, develop and offer for sale certain products and patents under a licensing agreement, as amended in December 2013, with Presidents and Fellows of Harvard College (the “Harvard Agreement”). The Harvard Agreement was terminated in December 2017. The surviving rights obligate the Company to make payments to the licensor for milestones and royalties. Due to the termination of the Harvard Agreement, the future development, clinical and commercialization and sales milestone payments under the licensing agreement are up to $2.4 million. Under the surviving provisions of the licensing agreement, the Company will also owe low single-digit royalties on sales of commercial products, if any, developed using the licensed technologies for ten years following the first commercial sale. As of December 31, 2018 and 2017, the Company had not developed a commercial product using the licensed technologies and no pre-commercialization milestones had been achieved. Cystic Fibrosis Foundation, Inc. In March 2012, the Company entered into a Research, Development and Commercialization Agreement (the “CFF Agreement”) with CFF. Under terms of the CFF Agreement, which was subsequently amended in May 2013 and January 2014, CFF agreed to provide up to $5.7 million (the “Award’) in research funding to the Company over two non-consecutive one-year periods from March 2012 to March 2013 and from January 2014 to December 2014. The Company did not recognize any revenue under the CFF Agreement during the years ended December 31, 2018 and 2017. Under the CFF agreement, the Company has agreed to make future sales-based milestone payments, which the agreement refers to as royalties, to CFF of up to $34.2 million upon achieving specified commercialization milestones with respect to the first of any product developed utilizing any compound covered under the collaboration agreement. The Company has also agreed to pay to CFF royalties of a mid single-digit percentage, up to an aggregate of $22.8 million, on any amounts received by the Company from the sale, license or transfer to a third party of rights in the technology developed as a result of this collaboration. Any such royalty payments shall be credited against the first three sales-based milestone payments owed by the Company through the second anniversary of the first commercial sale of a product developed as a result of this collaboration. As of December 31, 2018 and 2017, the Company had not developed a commercial product in connection with this collaboration, and it had not sold, licensed or transferred rights in the technology resulting from this collaboration. In lieu of the milestone and royalty payments described above, in the event of a change of control of the Company, CFF may elect to accept a one-time payment equal to the consideration CFF would have received if it had owned (a) 268,265 shares of the Company’s common stock if the change of control occurs prior to the selection by the Company of a compound intended for product approval, or (b) 444,025 shares of the Company’s common stock if the change of control occurs after the selection by the Company of a compound intended for product approval. This alternative payment option upon a change of control would be cash settled in the event of a change of control and meets the definition of an embedded derivative. The Company estimated the fair value of this liability and concluded that the liability was immaterial as of the inception date of the CFF Agreement. The Company estimated the fair value of this derivative liability to be less than $0.1 million as of December 31, 2018 and 2017 (see Note 4). The CFF Agreement will expire when there are no longer any payment obligations, unless terminated earlier. Each party may terminate for an uncured material breach of any material covenants or obligations or if any representation or warranty is materially untrue as of the date made and uncured after 30 days from notice. CFF may also terminate if a case or proceeding under the bankruptcy laws is filed against the Company and not dismissed within 60 days, or if the Company files for insolvency, reorganization, receivership, dissolution or liquidation. </t>
  </si>
  <si>
    <t>Income Taxes</t>
  </si>
  <si>
    <t>Income Tax Disclosure [Abstract]</t>
  </si>
  <si>
    <t>1 1 .
Income Taxes During the years ended December 31, 2018 and 2017, the Company recorded no income tax benefits for the net operating losses incurred in each year or interim period, due to its uncertainty of realizing a benefit from those items. All the Company’s losses before income taxes were generated in the United States. A reconciliation of the U.S. federal statutory income tax rate to the Company’s effective income tax rate is as follows:
December 31,
2018
2017
Federal statutory income tax rate
(21.0
)%
(34.0
)%
State income taxes, net of federal benefit
(6.1
)
(5.6
)
Research and development tax credit carryforwards
(3.9
)
(3.2
)
Return to provision
(0.6
)
—
Nondeductible expenses
0.4
0.7
Change in deferred tax asset valuation allowance
31.2
2.0
Effect of U.S. Tax Reform
—
40.1
Effective income tax rate
(0.0
)%
(0.0
)% Net deferred tax assets as of December 31, 2018 and 2017 consisted of the following (in thousands):
December 31,
2018
2017
Net operating loss carryforwards
68,219
$
52,861
Research and development tax credit carryforwards
12,799
9,232
Accrued expenses and other
2,066
1,583
Total deferred tax assets before valuation allowance
83,084
63,676
Valuation allowance
(82,965
)
(63,660
)
Net deferred tax assets
119
16
Depreciation
(119
)
(16
)
Net deferred tax assets
$
—
$
—
On December 22, 2017, the President of the United States signed into law the Tax Cuts and Jobs Act tax reform legislation. The legislation resulted in significant changes to the U.S. corporate income tax system, including reducing the U.S. corporate tax rate from a top marginal rate of 35% to a flat rate of 21% effective for tax years beginning after December 31, 2017, elimination, reduction or limitation of certain domestic deductions and credits, limitation of the deduction for NOLs to 80% of current year taxable income, elimination of NOL carrybacks, immediate deductions for certain new investments instead of deductions for depreciation expense over time, and modification or repeal of many business deductions and credits, including the orphan drug tax credit. As a result of the enacted tax law, the Company revalued the deferred tax assets and liabilities in 2017 at the new rate. The revaluation resulted in a reduction in deferred tax assets as of December 31, 2017 of $24.0 million with a corresponding reduction in the valuation allowance. Therefore, there was no net effect on the 2017 tax provision affecting the Company’s statement of operations. As of December 31, 2018, the Company had federal and state net operating loss carryforwards (“NOLs”) of $252.6 million and $240.1 million, respectively, which may be available to offset future taxable income and federal and state NOLs begin to expire in 2026 and 2030, respectively. As of December 31, 2018, the Company also had federal and state research and development tax credit carryforwards of $10.0 million and $3.6 million, respectively, which may be available to offset future income tax liabilities. Federal and state research and development tax credit carryforwards begin to expire in 2027 and 2026,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urrently completed an evaluation of ownership changes through December 31, 2018 to assess whether utilization of the Company’s net operating loss or research and development credit carryforwards would be subject to an annual limitation under Section 382. To the extent an ownership change occurs in the future, the net operating loss and credit carryforwards may be subject to limitation. Further, until a study is completed and any limitation is known, no amounts are being presented as an uncertain tax position. The Company has not yet conducted a study of its research and development credit carryforward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s of operations and comprehensive loss or statements of cash flows if an adjustment were required. The Company has evaluated the positive and negative evidence bearing upon its ability to realize the deferred tax assets, which are comprised principally of net operating losses and research and development tax credit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8 and 2017. Management reevaluates the positive and negative evidence at each reporting period. Changes in the valuation allowance for deferred tax assets during the years ended December 31, 2018 and 2017 related primarily to the increases in net operating loss carryforwards and research and development tax credit carryforwards and were as follows (in thousands):
Years Ended December 31,
2018
2017
Valuation allowance at beginning of year
$
(63,660
)
$
(62,442
)
Increases recorded to income tax provision
(19,305
)
(1,218
)
Valuation allowance at end of year
$
(82,965
)
$
(63,660
) The Company has not yet recorded any amounts for unrecognized tax benefits, interest or penalties historically through December 31, 2018. The Company files income tax returns in the U.S. federal and state jurisdictions in which it operates. The Company’s income tax returns are generally subject to tax examinations for the tax years ended December 31, 2015 to the present.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si>
  <si>
    <t>Net Loss per Share</t>
  </si>
  <si>
    <t>Earnings Per Share [Abstract]</t>
  </si>
  <si>
    <t>1 2 .
Net Loss per Share Basic and diluted net loss per share was calculated as follows (in thousands except share and per share amounts):
Year Ended December 31,
2018
2017
Numerator:
Net loss
$
(61,832
)
$
(59,432
)
Denominator:
Weighted average number of common shares outstanding—basic and diluted
38,495,103
25,407,943
Net loss per share—basic and diluted
$
(1.61
)
$
(2.34
) The following common stock equivalents have been excluded from the computation of diluted weighted-average shares outstanding, because such securities had an antidilutive impact:
December 31,
2018
2017
Options to purchase common stock
3,158,676
2,838,558
Restricted stock units
163,425
—
3,322,101
2,838,558</t>
  </si>
  <si>
    <t>Leases</t>
  </si>
  <si>
    <t>Leases [Abstract]</t>
  </si>
  <si>
    <t>1 3 .
Leases The Company has operating leases of office and laboratory space. In September 2017, the Company entered into a lease agreement for its new corporate headquarters, consisting of approximately 30,000 square feet of laboratory and office space located in Boston, Massachusetts. The new lease commenced in January 2018, and rent payments began in April 2018. This lease has a ten-year initial term with an option to extend for seven additional years. The Company’s prior lease in Cambridge, Massachusetts, expired in May 2018. The lessee has the right to terminate the lease in the event of the inability to use the space due to substantial damage while the lessor has the right to terminate the lease for tenant’s default of lease financial obligations. Per the terms of the lease agreement, the Company does not have any residual value guarantees. In calculating the present value of the lease payments, the Company has utilized its incremental borrowing rate based on electing the original lease term to account for each lease component and its associated non-lease components as a single lease component. It has allocated all the contract consideration across lease components only. This may result in the initial and subsequent measurement of the balances of the right-of-use asset and lease liability for leases being greater than if the policy election was not applied. The Company’s real estate leases in Cambridge and Boston are net leases, as their non-lease components (i.e. common area maintenance) are paid separately from rent based on actual costs incurred. Therefore, the non-lease components were not included in the right-of-use asset and liability and are reflected as an expense in the period incurred. As of December 31, 2018 and 2017, assets under operating lease were $13.8 million and $0.5 million, respectively. The elements of lease expense were as follows (in thousands):
For the Years Ended December 31,
2018
2017
Lease cost
Operating lease cost
$
2,232
$
1,143
Variable lease cost (1)
366
—
Total lease cost
$
2,598
$
1,143
Other information
Operating cash flows used for operating leases
$
1,634
$
1,344
Operating lease liabilities arising from obtaining right-of-use assets
$
14,252
$
—
Weighted-average remaining lease term
9.34 years
0.34 years
Weighted-average discount rate
4.50
%
4.06
%
(1)
As of December 31, 2018, minimum rental commitments under this lease are as follows (in thousands):
2019
$
1,686
2020
1,733
2021
1,780
2022
1,829
2023
1,880
Thereafter
8,757
Total lease payments
17,665
Less: imputed interest
(3,413
)
Total
$
14,252</t>
  </si>
  <si>
    <t>Commitments and Contingencies</t>
  </si>
  <si>
    <t>Commitments And Contingencies Disclosure [Abstract]</t>
  </si>
  <si>
    <t xml:space="preserve">1 4 .
Commitments and Contingencies Dr. Stelios Papadopoulos In May 2016, the Company entered into a Letter Agreement with Dr. Stelios Papadopoulos with an effective date of July 1, 2016, and a term of 36 months. Under the terms of the Letter Agreement, Dr. Papadopoulos will provide certain consulting and advisory services to the Company as and when requested. The Company will pay a quarterly retainer of $0.2 million to Dr. Papadopoulos for the duration of the Letter Agreement with aggregate fees totaling $2.5 million over the term of the Letter Agreement. The retainer may be paid in cash, common stock of the Company or a combination of the two at the discretion of the Company. Any common stock issued in settlement of payments due under this agreement will be valued at the average closing price of the stock for 20 trading days, as listed on the NASDAQ, ending three trading days prior to the issuance of the shares. Additionally, under the terms of the Letter Agreement, if the Company consummates a merger and acquisition (“M&amp;A”) transaction, as defined in the Letter Agreement, with another party during the term of the Agreement or the 12-month period following the expiration of the Letter Agreement, Dr. Papadopoulos will be entitled to a M&amp;A transaction fee equal to 1% of the value of the transaction, as defined in the Letter Agreement. During the years ended December 31, 2018 and 2017, under this consulting agreement, the Company issued 239,490 and 188,462 shares, respectively, for $0.9 million and $0.8 million, respectively, which is recorded within general and administrative expense in the accompanying statements of operations. Future retainer payments due under the Letter Agreement total $0.4 million as of December 31, 2018.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due to such indemnifications. The Company is not aware of any claims under indemnification arrangements, and it has not accrued any liabilities related to such obligations in its financial statements as of December 31, 2018 or 2017. Purchase Commitments Purchase commitments represent non-cancelable contractual commitments associated with certain clinical trial activities within the Company’s clinical research organization. </t>
  </si>
  <si>
    <t>401(k) Savings Plan</t>
  </si>
  <si>
    <t>Postemployment Benefits [Abstract]</t>
  </si>
  <si>
    <t xml:space="preserve">1 5 .
401(k) Savings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As of December 31, 2018, no contributions have been made to the plan by the Company. </t>
  </si>
  <si>
    <t>Quarterly Financial Data (Unaudited)</t>
  </si>
  <si>
    <t>Quarterly Financial Information Disclosure [Abstract]</t>
  </si>
  <si>
    <t>1 6 .
Quarterly Financial Data (Unaudited) The following information has been derived from unaudited consolidated financial statements that, in the opinion of management, include all recurring adjustments necessary for a fair statement of such information (in thousands except for share and per share amounts).
Three Months Ended
March 31, 2018
June 30, 2018
September 30, 2018
December 31, 2018
Revenue
$
942
$
843
$
1,055
$
—
Operating expenses:
Research and development
8,400
12,604
15,591
13,717
General and administrative
3,823
3,957
4,150
3,780
Total operating expenses
12,223
16,561
19,741
17,497
Loss from operations
(11,281
)
(15,718
)
(18,686
)
(17,497
)
Interest income
165
194
171
342
Other income (expense), net
90
46
87
255
Net loss
$
(11,026
)
$
(15,478
)
$
(18,428
)
$
(16,900
)
Net loss per share—basic and diluted
$
(0.32
)
$
(0.43
)
$
(0.50
)
$
(0.36
)
Weighted average common shares outstanding—basic and diluted
34,474,004
36,009,109
36,694,957
46,687,910
Three Months Ended
March 31, 2017
June 30, 2017
September 30, 2017
December 31, 2017
Revenue
$
1,021
$
1,147
$
1,551
$
1,622
Operating expenses:
Research and development
13,108
15,370
12,894
12,282
General and administrative
3,170
2,902
2,741
2,847
Total operating expenses
16,278
18,272
15,635
15,129
Loss from operations
(15,257
)
(17,125
)
(14,084
)
(13,507
)
Interest income
191
169
155
126
Other income (expense), net
(30
)
(2
)
(25
)
(43
)
Net loss
$
(15,096
)
$
(16,958
)
$
(13,954
)
$
(13,424
)
Net loss per share—basic and diluted
$
(0.60
)
$
(0.68
)
$
(0.56
)
$
(0.51
)
Weighted average common shares outstanding—basic and diluted
25,020,337
25,040,131
25,093,344
26,465,521</t>
  </si>
  <si>
    <t>Nature of the Business (Policies)</t>
  </si>
  <si>
    <t>Public Offerings</t>
  </si>
  <si>
    <t xml:space="preserve">Public Offerings In the fourth quarter 2018, the Company completed a follow-on public offering whereby the Company sold 12,650,000 shares of common stock at a public offering price of $6.75 per share, which included 1,650,000 shares issued pursuant to the exercise by the underwriters of their option to purchase additional shares of common stock. The Company received net proceeds of approximately $80.1 million, after deducting underwriting discounts and commissions and other offering expenses. In March 2018, the Company entered into a sales agreement with Leerink Partners LLC (“Leerink”) with respect to an at-the-market (“ATM”) offering program under which the Company may issue and sell, from time to time at its sole discretion, shares of its common stock, resulting in aggregate gross offering proceeds of up to $50.0 million. Leerink is not required to sell any specific amount but acts as the Company’s sales agent on a commercially reasonable efforts basis consistent with its normal trading and sales practices. Common stock will be sold at prevailing market prices at the time of the sale; and as a result, prices may vary. The Company will pay Leerink up to 3% of the gross proceeds from any common stock sold through the sales agreement. As of December 31, 2018, the Company had sold an aggregate of 3,475,166 shares of its common stock for total net proceeds of approximately $21.6 million under the ATM program. At December 31, 2018, $27.6 million of common stock remains available for sale under the ATM. In December 2017, the Company completed a follow-on public offering whereby the Company sold 9,200,000 shares of common stock at a public offering price $42.9 million after deducting underwriting discounts and commissions and other offering expenses. </t>
  </si>
  <si>
    <t>Basis of Presentation</t>
  </si>
  <si>
    <t xml:space="preserve">Basis of Presentation The financial statements have been prepared in accordance with accounting principles generally accepted in the United States of America (“GAAP”).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including clinical trials, stock-based compensation, determining the value of the operating lease right of use asset and the valuation of the derivative liability. Estimates are periodically reviewed in light of changes in circumstances, facts and experience. Changes in estimates are recorded in the period in which they become known. Actual results could differ from those estimates. </t>
  </si>
  <si>
    <t>Concentrations of Credit Risk and Significant Customers</t>
  </si>
  <si>
    <t xml:space="preserve">Concentrations of Credit Risk and Significant Customers Financial instruments that potentially expose the Company to concentrations of credit risk consist primarily of cash, cash equivalents, and short-term investments. The Company mitigates its risk with respect to cash, cash equivalents and short-term investments by maintaining its balances at two accredited financial institutions, in amounts that exceed federally insured limits. The Company does not believe that it is subject to unusual credit risk beyond the normal credit risk associated with commercial banking relationships. The Company’s only customer in 2018 was Astellas Pharma Inc. (“Astellas”) and as of December 31, 2018, the Astellas Agreement (as defined below) had completed and all amounts were paid in full. </t>
  </si>
  <si>
    <t>Cash Equivalents</t>
  </si>
  <si>
    <t xml:space="preserve">Cash Equivalents The Company considers all highly liquid investments with an original maturity of three months or less at the date of purchase to be cash equivalents. As of December 31, 2018 and 2017, the Company’s cash equivalents consisted of money market funds, U.S. government-sponsored securities and U.S. treasury securities. </t>
  </si>
  <si>
    <t>Restricted Cash</t>
  </si>
  <si>
    <t xml:space="preserve">Restricted Cash As of December 31, 2018 and 2017, long-term restricted cash represents cash pledged as collateral to secure the Company’s long-term Boston lease obligation. As of December 31, 2017, short-term restricted cash represents cash pledged as collateral to secure the Company’s Cambridge lease obligation, which expired in May 2018, resulting in a decrease of $0.3 million in short-term restricted cash. Amounts are reported as noncurrent unless the restrictions are expected to be released in the next 12 months. Long-term restricted cash decreased by $0.8 million from December 31, 2017 as the Company was entitled to reduce the amount of the letter of credit and the corresponding restricted cash upon meeting certain conditions noted within the lease agreement. </t>
  </si>
  <si>
    <t xml:space="preserve">Short-Term Investments Short-term investments represent holdings of available-for-sale debt securities in accordance with the Company’s investment policy and cash management strategy. Short-term investments mature within one 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income (expense), net, in the accompanying statement of operations. </t>
  </si>
  <si>
    <t>Property and Equipment</t>
  </si>
  <si>
    <t xml:space="preserve">Property and Equipment Property and equipment are stated at cost less accumulated depreciation.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loss from operations. Expenditures for repairs and maintenance are charged to expense as incurred. </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In the event that such cash flows are not expected to be sufficient to recover the carrying amount of the assets, the assets are written-down to their fair value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vestments and its derivative liability are carried at fair value determined according to the fair value hierarchy described above (see Note 4). The carrying value of accounts payable and accrued expenses approximate their fair value due to the short-term nature of these liabilities.</t>
  </si>
  <si>
    <t>Segment Information</t>
  </si>
  <si>
    <t xml:space="preserve">Segment Information The Company manages its operations as a single segment for the purposes of assessing performance and making operating decisions. The Company’s singular focus is developing therapeutics to treat protein conformational diseases. All of the Company’s tangible assets are held in the United States. To date, all of the Company’s revenue is collaboration revenue earned from activities in the United States. </t>
  </si>
  <si>
    <t>Revenue Recognition</t>
  </si>
  <si>
    <t>Revenue Recognition Effective January 1, 2018, the Company adopted Accounting Standards Codification (“ASC”) Topic 606, Revenue from Contracts with Customers Under ASC 605, the Company recognized revenue for each unit of accounting when all of the following criteria were met: persuasive evidence of an arrangement existed; delivery had occurred or services had been rendered; the seller’s price to the buyer was fixed or determinable; and collectability was reasonably assured. The Company was recognizing revenue related to collaboration agreements over the expected research and development period using the proportional performance method. Under ASC 606, an entity recognizes revenue when its customer obtains control of promised goods or services, in an amount that reflects the consideration which the entity expects to receive in exchange for those goods or services. The Company enters into licensing agreement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gnizes a contract asset or liability for the difference between the Company’s performance (i.e., the goods or services transferred to the customer) and the customer’s performance (i.e., the consideration paid by, and unconditionally due from, the customer).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or other variable consideration should be included in the transaction price.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0, “Significant Agreements.”</t>
  </si>
  <si>
    <t>Embedded Derivatives</t>
  </si>
  <si>
    <t xml:space="preserve">Embedded Derivatives Embedded derivatives that are required to be bifurcated from the underlying host instrument are accounted for and valued as a separate financial instrument. An embedded derivative exists associated with an alternate payment option upon change of control within the research, development and commercialization agreement with Cystic Fibrosis Foundation, Inc. (“CFF”) (see Note 4). The embedded derivative has been bifurcated and is classified as a liability on the balance sheet and separately accounted for at its fair value. The derivative liability is marked-to-market every reporting period. Changes in fair value of the derivative liability are recognized as a component of other income (expense), net, in the accompanying statement of operations. </t>
  </si>
  <si>
    <t>Research and Development Costs</t>
  </si>
  <si>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expenses include the Company’s costs of performing services in connection with its collaboration agreements and research grant. Research and development costs that are paid in advance of performance are capitalized as prepaid expenses and expensed over the period that the goods or services are provided or until it is no longer expected that the goods will be delivered or the services rendered. </t>
  </si>
  <si>
    <t>Research Contract Costs and Accruals</t>
  </si>
  <si>
    <t xml:space="preserve">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Stock-Based Compensation The Company measures all stock-based awards granted to employees based on the fair value on the date of the grant and recognizes compensation expense of those awards over the requisite service period, which is usually the vesting period of the respective award. Generally, the Company issues stock options and restricted stock awards to employees with service-based vesting conditions and records the expense for these awards using the straight-line method. The Company measures stock-based awards granted to nonemployees based on the fair value of the award on the date on which the related service is complete. Compensation expense is recognized over the period during which services are rendered. At the end of each financial reporting period prior to completion of the service, the fair value of these awards is remeasured using the then-current fair value of the Company’s common stock and updated assumption inputs in the Black-Scholes option-pricing model. The Company does not recognize compensation expense for awards with performance-based vesting conditions granted to consultants and nonemployees for which satisfaction of the performance conditions is not solely within the control of the holder until the performance conditions have been met. The fair value of each stock option is estimated on the date of grant using the Black-Scholes option-pricing model. Due to the lack of complete company-specific historical and implied volatility data for the full expected term of the stock-based awards, the Company estimates its expected stock volatility based on the historical volatility of a publicly traded set of peer companies and expects to continue to do so until it has adequate historical data regarding the volatility of its own traded stock price. The expected term of stock options granted to employees is determined utilizing the “simplified” method, whereby the expected term equals the average of the vesting term and the original contractual term of the option. The expected term of stock options granted to nonemployees is equal to the contractual term of the option. The risk-free interest rate is determined by reference to the U.S. Treasury yield curve in effect at the time of grant of the award for time periods approximately equal to the expected term of the award. The expected dividend yield is based upon the fact the Company has never paid cash dividends on common stock and does not expect to pay any cash dividends in the foreseeable future. The Company accounts for forfeitures as they occur and classifies stock-based compensation expense in its statement of operations in the same manner that the award recipients’ payroll costs are classified or in which the award recipients’ service payments are classified. </t>
  </si>
  <si>
    <t>Comprehensive Loss</t>
  </si>
  <si>
    <t xml:space="preserve">Comprehensive Loss Comprehensive loss includes net loss as well as other changes in stockholders’ equity that result from transactions and economic events other than those with stockholders. </t>
  </si>
  <si>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Net Loss per Share Basic and diluted net loss per share have been calculated by dividing net loss by the weighted average number of common shares outstanding during the year.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Basic net loss is based solely on the number of common shares outstanding during the year. Since the Company is reporting a net loss for all periods presented, all common stock equivalents are considered anti-dilutive and are excluded from the calculation of diluted net loss per share.</t>
  </si>
  <si>
    <t>Recently Adopted Accounting Pronouncements</t>
  </si>
  <si>
    <t>Recently Adopted Accounting Pronouncements ASU No. 2014-09, Revenue from Contracts with Customers In May 2014, the Financial Accounting Standards Board (“FASB”) issued Accounting Standards Update (“ASU”) 606, which supersedes the revenue recognition requirements in ASC Topic 605, Revenue Recognition 2016, the FASB issued and aspects of identification performance obligations and licensing Companies have the option of applying this new guidance retrospectively to each prior reporting period presented (the full retrospective method) or retrospectively with the cumulative effect of initially applying this update recognized at the date of initial application (the modified retrospective method). the modified retrospective method for adoption. As of January 1, 2018, t On January 1, 2018, the Company recorded a cumulative-effect decrease to the opening accumulated deficit of $1.1 million and a corresponding decrease to deferred revenue due to the adoption of ASC 606. As of December 31, 2018, the impact of the adoption of ASC 606 on the Company’s financial statement was as follows (in thousands):
December 31, 2018
As Reported under ASC 606
Balance without Adoption of ASC 606
Effect of Change Higher/(Lower)
Balance Sheet:
Deferred revenue, current
$
—
$
—
$
—
Income Statement:
Revenue for the 12 months ended December 31, 2018
$
2,840
$
3,945
$
(1,105
) The most significant change related to the Company’s determination of transaction price at inception and each reporting period as well as the revenue recognition pattern for the Astellas Agreement (as defined below) with Astellas as well as treatment of variable consideration in the form of milestone payments. Under ASC 605, the research funding support payments, reimbursement of third-party costs, and over the year research term of the agreement, which commenced in January 2015, with a cumulative catch-up for the elapsed portion of the research term being recognized at the time any such payments are earned. ASU No. 2016-02, Leases In February 2016, the FASB issued ASU No. 2016-02, Leases Due to the Company commencing a new lease in Boston, Massachusetts, in January 2018, the Company elected to early adopt the standard effective January 1, 2018, as permitted by the guidance, in order to enhance overall transparency within financial reporting. The Company has implemented the standard using the required modified retrospective approach and has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The company also elected the practical expedient to use hindsight in determining the appropriate lease term and in assessing impairment of its right-of- use assets. In using the modified retrospective approach, the Company is required to recognize and measure leases existing at, or entered into after, the beginning of the earliest comparative period presented. During 2017, the Company was deemed the accounting owner of the construction project for the build-to-suit lease in Boston, Massachusetts, because of the Company’s involvement in the build-out of the space. Under the new standard, the Company is no longer considered the accounting owner of the leased space due to (1) not having the right to obtain or control the leased premises during the construction period, (2) having no right of payment for the partially constructed assets, and the leased premises are not of a specialized nature and, thus, could be potentially leased to another tenant, and (3) not legally owning or controlling the land on which the property improvements will be constructed. As such, upon transition, the existing construction-in-progress balance within property and equipment, and the corresponding build-to-suit facility lease financing obligation balance within other liabilities, current and noncurrent, have been derecognized. Prior period results have been restated to this effect through to the earliest period presented. The adoption of this standard has had a material impact on the Company’s financial position but did not significantly affect the Company’s results of operations. See Impacts on Previously Reported Results below. Impact to Previously Reported Results The impact of the adoption of the new leasing standard on the balance sheet as of December 31, 2017, is as follows (in thousands):
December 31, 2017
As Previously Reported
New Lease Standard Adjustment
As restated
Operating lease right-of-use assets, net
$
—
$
472
$
472
Property and equipment, net
16,567
(16,143
)
424
Deferred rent, current
87
(87
)
—
Operating lease liabilities, current
—
559
559
Other liabilities, current
902
(902
)
—
Other liabilities, net of current
15,315
(15,315
)
—
Accumulated deficit
(216,882
)
74
(216,808
) ASU 2016-15, Statement of Cash Flows (Topic 230): Classification of Certain Cash Receipts In August 2016, the FASB issued ASU 2016-15, Statement of Cash Flows (Topic 230): Classification of Certain Cash Receipts and Cash Payments ASU 2016-18, Statement of Cash Flows (Topic 230) – Restricted Cash In November 2016, the FASB issued ASU 2016-18, Statement of Cash Flows (Topic 230) - Restricted Cash new standard was for on January 1, 2018. This resulted in $0.8 $2.0 ASU 2017-09, Compensation – Stock Compensation (Topic 719): Scope of Modification Accounting In May 2017, the FASB issued ASU 2017-09, Compensation – Stock Compensation (Topic 719): Scope of Modification Accounting Recently Issued Accounting Pronouncements ASU No. 2018-07, Improvements to Nonemployee Share-Based Payment Accounting In June 2018, the FASB issued ASU No. 2018-07, Improvements to Nonemployee Share-Based Payment Accounting ASU No. 2018-13, Fair Value Measurement (Topic 820): Changes to the Disclosure Requirements for Fair Value Measurement In August 2018, the FASB issued ASU No. 2018-13, Disclosure Framework – Changes to the Disclosure Requirements for Fair Value Measurement</t>
  </si>
  <si>
    <t>Summary of Significant Accounting Policies (Tables)</t>
  </si>
  <si>
    <t>Significant Accounting Policies [Line Items]</t>
  </si>
  <si>
    <t>Schedule of Impact of Adoption of New Leasing Standard</t>
  </si>
  <si>
    <t xml:space="preserve">The impact of the adoption of the new leasing standard on the balance sheet as of December 31, 2017, is as follows (in thousands):
December 31, 2017
As Previously Reported
New Lease Standard Adjustment
As restated
Operating lease right-of-use assets, net
$
—
$
472
$
472
Property and equipment, net
16,567
(16,143
)
424
Deferred rent, current
87
(87
)
—
Operating lease liabilities, current
—
559
559
Other liabilities, current
902
(902
)
—
Other liabilities, net of current
15,315
(15,315
)
—
Accumulated deficit
(216,882
)
74
(216,808
) </t>
  </si>
  <si>
    <t>ASC 606 [Member]</t>
  </si>
  <si>
    <t>Schedule of Impacts Related to ASC 606 Adoption</t>
  </si>
  <si>
    <t xml:space="preserve">As of December 31, 2018, the impact of the adoption of ASC 606 on the Company’s financial statement was as follows (in thousands):
December 31, 2018
As Reported under ASC 606
Balance without Adoption of ASC 606
Effect of Change Higher/(Lower)
Balance Sheet:
Deferred revenue, current
$
—
$
—
$
—
Income Statement:
Revenue for the 12 months ended December 31, 2018
$
2,840
$
3,945
$
(1,105
) </t>
  </si>
  <si>
    <t>Short-Term Investments (Tables)</t>
  </si>
  <si>
    <t>Summary of Short-Term Investments</t>
  </si>
  <si>
    <t>The following is a summary of the Company’s short-term investments as of December 31, 2018 and 2017 (in thousands) :
December 31, 2018
Amortized Cost
Gross Unrealized Gains
Gross Unrealized Losses
Fair Value
U.S government-sponsored enterprise securities
$
41,478
$
2
$
(3
)
$
41,477
U.S. treasury securities
48,090
3
(1
)
$
48,092
$
89,568
$
5
$
(4
)
$
89,569
December 31, 2017
Amortized Cost
Gross Unrealized Gains
Gross Unrealized Losses
Fair Value
U.S government-sponsored enterprise securities
$
9,817
$
—
$
(1
)
$
9,816
U.S. treasury securities
34,923
1
(2
)
34,922
$
44,740
$
1
$
(3
)
$
44,738</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s of December 31, 2018 Using:
Level 1
Level 2
Level 3
Total
Assets:
Cash equivalents:
Money market funds
$
26,806
$
—
$
—
$
26,806
U.S. treasury securities
—
500
—
500
Short-term investments:
U.S. government-sponsored enterprise securities
—
41,477
—
41,477
U.S. treasury securities
—
48,092
—
48,092
$
26,806
$
90,069
$
—
$
116,875
Liabilities:
Derivative liability
$
—
$
—
$
3
$
3
Fair Value Measurements as of December 31, 2017 Using:
Level 1
Level 2
Level 3
Total
Assets:
Cash equivalents:
Money market funds
$
13,871
$
—
$
—
$
13,871
U.S. government-sponsored enterprise securities
—
8,960
—
8,960
U.S. treasury securities
—
3,497
—
3,497
Short-term investments:
U.S. government-sponsored enterprise securities
—
9,816
—
9,816
U.S. treasury securities
—
34,922
—
34,922
$
13,871
$
57,195
$
—
$
71,066
Liabilities:
Derivative liability
$
—
$
—
$
25
$
25</t>
  </si>
  <si>
    <t>Prepaids and Other Current Assets (Tables)</t>
  </si>
  <si>
    <t>Schedule of Prepaids and Other Current Assets</t>
  </si>
  <si>
    <t>Prepaids and other current assets consisted of the following (in thousands):
December 31,
2018
2017
Prepaid clinical, manufacturing and scientific expenses
$
1,660
$
568
Prepaid insurance expenses
108
55
Other prepaid expenses and other current assets
713
754
$
2,481
$
1,377</t>
  </si>
  <si>
    <t>Property and Equipment, Net (Tables)</t>
  </si>
  <si>
    <t>Schedule of Property and Equipment, Net</t>
  </si>
  <si>
    <t>Property and equipment, net consisted of the following (in thousands):
Useful Life
December 31,
(Years)
2018
2017
Laboratory equipment
5 years
$
2,715
$
3,299
Furniture and fixtures
5 years
368
157
Computer and office equipment
3 – 5 years
209
169
Construction-in-progress
8
—
3,300
3,625
Less: Accumulated depreciation and amortization
(2,695
)
(3,201
)
$
605
$
424</t>
  </si>
  <si>
    <t>Accrued Expenses (Tables)</t>
  </si>
  <si>
    <t>Schedule of Accrued Expenses</t>
  </si>
  <si>
    <t>Accrued expenses consisted of the following (in thousands):
December 31,
2018
2017
Accrued payroll and related expenses
$
2,746
$
1,542
Accrued research and development expenses
1,965
3,930
Accrued professional fees
799
556
Accrued other
151
92
$
5,661
$
6,120</t>
  </si>
  <si>
    <t>Common and Preferred Stock (Tables)</t>
  </si>
  <si>
    <t>Summary of Number of Shares of Common Stock Reserved for Future Issuance</t>
  </si>
  <si>
    <t>The Company has reserved for future issuance the following number of shares of common stock:
Years Ended December 31,
2018
2017
2016 and 2008 Stock option incentive plan
4,258,783
3,474,566
2016 Employee stock purchase plan
386,539
266,685
4,645,322
3,741,251</t>
  </si>
  <si>
    <t>Stock-Based Compensation (Tables)</t>
  </si>
  <si>
    <t>Summary of Restricted Stock Unit Activity and Related Information</t>
  </si>
  <si>
    <t>A summary of the Company’s restricted stock unit activity and related information is as follows:
Number of Shares
Weighted Average Grant Date Fair Value
Unvested balance at December 31, 2017
—
$
—
Granted
197,265
3.20
Vested
—
—
Forfeited
(33,840
)
3.20
Unvested balance at December 31, 2018
163,425
$
3.20</t>
  </si>
  <si>
    <t>Schedule of Share-based Payment Award Stock Options Valuation Assumptions</t>
  </si>
  <si>
    <t>The fair value of each option awards was estimated on the date of grant using the Black Scholes option-pricing model with the following weighted-average assumptions:
Years Ended December 31,
2018
2017
Risk-free interest rates
2.68
%
2.00
%
Expected term (in years)
6.00
5.96
Expected volatility
78.47
%
75.18
%
Expected dividend yield
—
—</t>
  </si>
  <si>
    <t>Summary of Stock Option Activity</t>
  </si>
  <si>
    <t>The following table summarizes the Company’s stock option activity (in thousands except share and per share amounts):
Number of Shares
Weighted Average Exercise Price
Weighted Average Remaining Contractual Term
Aggregate Intrinsic Value
(Years)
Outstanding at December 31, 2017
2,838,558
$
6.69
8.10
$
3,213
Granted
1,004,025
3.22
Exercised
(8,775
)
2.43
Forfeited
(675,132
)
5.14
Outstanding at December 31, 2018
3,158,676
$
5.93
7.53
$
471
Vested and expected to vest at December 31, 2018
3,075,426
$
6.03
7.67
$
399
Options exercisable at December 31, 2018
1,697,979
$
6.44
6.92
$
280</t>
  </si>
  <si>
    <t>Summary of Stock-Based Compensation Expense</t>
  </si>
  <si>
    <t>Stock-based compensation expense was classified in the statements of operations as follows (in thousands):
Years Ended December 31,
2018
2017
Research and development
$
1,571
$
1,326
General and administrative
2,844
2,406
$
4,415
$
3,732</t>
  </si>
  <si>
    <t>Income Taxes (Tables)</t>
  </si>
  <si>
    <t>Schedule of Effective Income Tax Rate Reconciliation</t>
  </si>
  <si>
    <t>A reconciliation of the U.S. federal statutory income tax rate to the Company’s effective income tax rate is as follows:
December 31,
2018
2017
Federal statutory income tax rate
(21.0
)%
(34.0
)%
State income taxes, net of federal benefit
(6.1
)
(5.6
)
Research and development tax credit carryforwards
(3.9
)
(3.2
)
Return to provision
(0.6
)
—
Nondeductible expenses
0.4
0.7
Change in deferred tax asset valuation allowance
31.2
2.0
Effect of U.S. Tax Reform
—
40.1
Effective income tax rate
(0.0
)%
(0.0
)%</t>
  </si>
  <si>
    <t>Schedule of Net Deferred Tax Assets</t>
  </si>
  <si>
    <t>Net deferred tax assets as of December 31, 2018 and 2017 consisted of the following (in thousands):
December 31,
2018
2017
Net operating loss carryforwards
68,219
$
52,861
Research and development tax credit carryforwards
12,799
9,232
Accrued expenses and other
2,066
1,583
Total deferred tax assets before valuation allowance
83,084
63,676
Valuation allowance
(82,965
)
(63,660
)
Net deferred tax assets
119
16
Depreciation
(119
)
(16
)
Net deferred tax assets
$
—
$
—</t>
  </si>
  <si>
    <t>Changes in Valuation Allowance for Deferred Tax Assets</t>
  </si>
  <si>
    <t>Changes in the valuation allowance for deferred tax assets during the years ended December 31, 2018 and 2017 related primarily to the increases in net operating loss carryforwards and research and development tax credit carryforwards and were as follows (in thousands):
Years Ended December 31,
2018
2017
Valuation allowance at beginning of year
$
(63,660
)
$
(62,442
)
Increases recorded to income tax provision
(19,305
)
(1,218
)
Valuation allowance at end of year
$
(82,965
)
$
(63,660
)</t>
  </si>
  <si>
    <t>Net Loss per Share (Tables)</t>
  </si>
  <si>
    <t>Schedule of Basic and Diluted Net Loss per Share Attributable to Common Stockholders</t>
  </si>
  <si>
    <t>Basic and diluted net loss per share was calculated as follows (in thousands except share and per share amounts):
Year Ended December 31,
2018
2017
Numerator:
Net loss
$
(61,832
)
$
(59,432
)
Denominator:
Weighted average number of common shares outstanding—basic and diluted
38,495,103
25,407,943
Net loss per share—basic and diluted
$
(1.61
)
$
(2.34
)</t>
  </si>
  <si>
    <t>Schedule of Antidilutive Securities Excluded from Computation of Diluted Weighted-average Shares Outstanding</t>
  </si>
  <si>
    <t>, because such securities had an antidilutive impact:
December 31,
2018
2017
Options to purchase common stock
3,158,676
2,838,558
Restricted stock units
163,425
—
3,322,101
2,838,558</t>
  </si>
  <si>
    <t>Leases (Tables)</t>
  </si>
  <si>
    <t>Lessee Disclosure [Abstract]</t>
  </si>
  <si>
    <t>Elements of Lease Expense</t>
  </si>
  <si>
    <t>The elements of lease expense were as follows (in thousands):
For the Years Ended December 31,
2018
2017
Lease cost
Operating lease cost
$
2,232
$
1,143
Variable lease cost (1)
366
—
Total lease cost
$
2,598
$
1,143
Other information
Operating cash flows used for operating leases
$
1,634
$
1,344
Operating lease liabilities arising from obtaining right-of-use assets
$
14,252
$
—
Weighted-average remaining lease term
9.34 years
0.34 years
Weighted-average discount rate
4.50
%
4.06
%
(1)</t>
  </si>
  <si>
    <t>Summary of Future Minimum Lease Payments</t>
  </si>
  <si>
    <t>As of December 31, 2018, minimum rental commitments under this lease are as follows (in thousands):
2019
$
1,686
2020
1,733
2021
1,780
2022
1,829
2023
1,880
Thereafter
8,757
Total lease payments
17,665
Less: imputed interest
(3,413
)
Total
$
14,252</t>
  </si>
  <si>
    <t>Quarterly Financial Data (Unaudited) (Tables)</t>
  </si>
  <si>
    <t>Summary of Quarterly Financial Information</t>
  </si>
  <si>
    <t>The following information has been derived from unaudited consolidated financial statements that, in the opinion of management, include all recurring adjustments necessary for a fair statement of such information (in thousands except for share and per share amounts).
Three Months Ended
March 31, 2018
June 30, 2018
September 30, 2018
December 31, 2018
Revenue
$
942
$
843
$
1,055
$
—
Operating expenses:
Research and development
8,400
12,604
15,591
13,717
General and administrative
3,823
3,957
4,150
3,780
Total operating expenses
12,223
16,561
19,741
17,497
Loss from operations
(11,281
)
(15,718
)
(18,686
)
(17,497
)
Interest income
165
194
171
342
Other income (expense), net
90
46
87
255
Net loss
$
(11,026
)
$
(15,478
)
$
(18,428
)
$
(16,900
)
Net loss per share—basic and diluted
$
(0.32
)
$
(0.43
)
$
(0.50
)
$
(0.36
)
Weighted average common shares outstanding—basic and diluted
34,474,004
36,009,109
36,694,957
46,687,910
Three Months Ended
March 31, 2017
June 30, 2017
September 30, 2017
December 31, 2017
Revenue
$
1,021
$
1,147
$
1,551
$
1,622
Operating expenses:
Research and development
13,108
15,370
12,894
12,282
General and administrative
3,170
2,902
2,741
2,847
Total operating expenses
16,278
18,272
15,635
15,129
Loss from operations
(15,257
)
(17,125
)
(14,084
)
(13,507
)
Interest income
191
169
155
126
Other income (expense), net
(30
)
(2
)
(25
)
(43
)
Net loss
$
(15,096
)
$
(16,958
)
$
(13,954
)
$
(13,424
)
Net loss per share—basic and diluted
$
(0.60
)
$
(0.68
)
$
(0.56
)
$
(0.51
)
Weighted average common shares outstanding—basic and diluted
25,020,337
25,040,131
25,093,344
26,465,521</t>
  </si>
  <si>
    <t>Nature of the Business - Additional Information (Detail)</t>
  </si>
  <si>
    <t>Oct. 31, 2017Position</t>
  </si>
  <si>
    <t>Mar. 31, 2018USD ($)</t>
  </si>
  <si>
    <t>Dec. 31, 2017USD ($)$ / sharesshares</t>
  </si>
  <si>
    <t>Dec. 31, 2018USD ($)$ / sharesshares</t>
  </si>
  <si>
    <t>Sep. 30, 2018USD ($)</t>
  </si>
  <si>
    <t>Jun. 30, 2018USD ($)</t>
  </si>
  <si>
    <t>Dec. 31, 2017USD ($)$ / shares</t>
  </si>
  <si>
    <t>Sep. 30, 2017USD ($)</t>
  </si>
  <si>
    <t>Jun. 30, 2017USD ($)</t>
  </si>
  <si>
    <t>Mar. 31, 2017USD ($)</t>
  </si>
  <si>
    <t>Nature of Business [Line Items]</t>
  </si>
  <si>
    <t>Cash, cash equivalents and short-term investments</t>
  </si>
  <si>
    <t>Number of positions eliminated | Position</t>
  </si>
  <si>
    <t>One-time severance and related costs</t>
  </si>
  <si>
    <t>Net proceeds from sales of common stock</t>
  </si>
  <si>
    <t>Follow-on Public Offering [Member]</t>
  </si>
  <si>
    <t>Number of shares issued and sold | shares</t>
  </si>
  <si>
    <t>Common stock price per share | $ / shares</t>
  </si>
  <si>
    <t>ATM Program [Member] | Leerink Partners LLC [Member]</t>
  </si>
  <si>
    <t>Common stock aggregate offering price</t>
  </si>
  <si>
    <t>Percentage of gross proceeds from common stock sold through sales agreement</t>
  </si>
  <si>
    <t>3.00%</t>
  </si>
  <si>
    <t>Common stock remained available for sale, value</t>
  </si>
  <si>
    <t>Over Allotment [Member]</t>
  </si>
  <si>
    <t>Summary of Significant Accounting Policies - Additional Information (Detail) $ in Thousands</t>
  </si>
  <si>
    <t>Dec. 31, 2018USD ($)FinancialInstitution</t>
  </si>
  <si>
    <t>Dec. 31, 2017USD ($)</t>
  </si>
  <si>
    <t>Jan. 01, 2018USD ($)</t>
  </si>
  <si>
    <t>Number of accredited financial institutions | FinancialInstitution</t>
  </si>
  <si>
    <t>Short-term restricted cash decreased</t>
  </si>
  <si>
    <t>Long-term restricted cash decreased</t>
  </si>
  <si>
    <t>ASU 2016-18 [Member]</t>
  </si>
  <si>
    <t>Change in restricted cash</t>
  </si>
  <si>
    <t>Difference between Revenue Guidance in Effect before and after Topic 606 [Member] | ASC 606 [Member]</t>
  </si>
  <si>
    <t>Summary of Significant Accounting Policies - Schedule of Impacts Related to ASC 606 Adoption (Detail) - USD ($) $ in Thousands</t>
  </si>
  <si>
    <t>Balance Sheet:</t>
  </si>
  <si>
    <t>Deferred revenue, current</t>
  </si>
  <si>
    <t>Income Statement:</t>
  </si>
  <si>
    <t>ASC 606 [Member] | Balance Without Adoption of ASC 606 [Member]</t>
  </si>
  <si>
    <t>ASC 606 [Member] | Effect of Change Higher/(Lower) [Member]</t>
  </si>
  <si>
    <t>Summary of Significant Accounting Policies - Schedule of Impact of Adoption of New Leasing Standard (Detail) - USD ($) $ in Thousands</t>
  </si>
  <si>
    <t>Operating lease right-of-use assets, net</t>
  </si>
  <si>
    <t>Operating lease liabilities, current</t>
  </si>
  <si>
    <t>As Previously Reported [Member] | ASU 2016-02 [Member]</t>
  </si>
  <si>
    <t>Deferred rent, current</t>
  </si>
  <si>
    <t>Other liabilities, current</t>
  </si>
  <si>
    <t>Other liabilities, net of current</t>
  </si>
  <si>
    <t>New Lease Standard Adjustment [Member] | ASU 2016-02 [Member]</t>
  </si>
  <si>
    <t>Short-Term Investments - Summary of Short-Term Investments (Detail) - USD ($) $ in Thousands</t>
  </si>
  <si>
    <t>Schedule of Available-for-sale Securities [Line Items]</t>
  </si>
  <si>
    <t>Amortized Cost</t>
  </si>
  <si>
    <t>Gross Unrealized Gains</t>
  </si>
  <si>
    <t>Gross Unrealized Losses</t>
  </si>
  <si>
    <t>Fair Value</t>
  </si>
  <si>
    <t>U.S Government-Sponsored Enterprise Securities [Member]</t>
  </si>
  <si>
    <t>U.S. Treasury Securities [Member]</t>
  </si>
  <si>
    <t>Short-Term Investments - Additional Information (Detail) - USD ($)</t>
  </si>
  <si>
    <t>Investments Debt And Equity Securities [Abstract]</t>
  </si>
  <si>
    <t>Realized gains (losses) on short-term investments</t>
  </si>
  <si>
    <t>Other-than-temporary impairments recognized</t>
  </si>
  <si>
    <t>Fair Value of Financial Assets and Liabilities - Schedule of Assets and Liabilities Measured at Fair Value on Recurring Basis (Detail) - USD ($) $ in Thousands</t>
  </si>
  <si>
    <t>Liabilities:</t>
  </si>
  <si>
    <t>Fair Value, Measurements, Recurring [Member]</t>
  </si>
  <si>
    <t>Assets:</t>
  </si>
  <si>
    <t>Fair Value, Measurements, Recurring [Member] | Money Market Funds [Member]</t>
  </si>
  <si>
    <t>Cash equivalents</t>
  </si>
  <si>
    <t>Fair Value, Measurements, Recurring [Member] | U.S. Treasury Securities [Member]</t>
  </si>
  <si>
    <t>Fair Value, Measurements, Recurring [Member] | U.S Government-Sponsored Enterprise Securities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Treasury Securities [Member]</t>
  </si>
  <si>
    <t>Fair Value, Measurements, Recurring [Member] | Level 2 [Member] | U.S Government-Sponsored Enterprise Securities [Member]</t>
  </si>
  <si>
    <t>Fair Value, Measurements, Recurring [Member] | Level 3 [Member]</t>
  </si>
  <si>
    <t>Fair Value of Financial Assets and Liabilities - Additional Information (Detail) - USD ($)</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Fair value of derivative liability</t>
  </si>
  <si>
    <t>Prepaids and Other Current Assets - Schedule of Prepaids and Other Current Assets (Detail) - USD ($) $ in Thousands</t>
  </si>
  <si>
    <t>Prepaid clinical, manufacturing and scientific expenses</t>
  </si>
  <si>
    <t>Prepaid insurance expenses</t>
  </si>
  <si>
    <t>Other prepaid expenses and other current assets</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Useful Life (years)</t>
  </si>
  <si>
    <t>5 years</t>
  </si>
  <si>
    <t>Furniture and Fixtures [Member]</t>
  </si>
  <si>
    <t>Computer and Office Equipment [Member]</t>
  </si>
  <si>
    <t>Computer and Office Equipment [Member] | Minimum [Member]</t>
  </si>
  <si>
    <t>3 years</t>
  </si>
  <si>
    <t>Computer and Office Equipment [Member] | Maximum [Member]</t>
  </si>
  <si>
    <t>Construction-in-Progress [Member]</t>
  </si>
  <si>
    <t>Property and Equipment, Net - Additional Information (Detail) - USD ($) $ in Thousands</t>
  </si>
  <si>
    <t>Boston Office [Member]</t>
  </si>
  <si>
    <t>Fixed assets retired</t>
  </si>
  <si>
    <t>Boston Office [Member] | Maximum [Member]</t>
  </si>
  <si>
    <t>Accrued Expenses - Schedule of Accrued Expenses (Detail) - USD ($) $ in Thousands</t>
  </si>
  <si>
    <t>Accrued payroll and related expenses</t>
  </si>
  <si>
    <t>Accrued research and development expenses</t>
  </si>
  <si>
    <t>Accrued professional fees</t>
  </si>
  <si>
    <t>Accrued other</t>
  </si>
  <si>
    <t>Total accrued expenses</t>
  </si>
  <si>
    <t>Common and Preferred Stock - Additional Information (Detail) - $ / shares</t>
  </si>
  <si>
    <t>Equity [Abstract]</t>
  </si>
  <si>
    <t>Voting description</t>
  </si>
  <si>
    <t>Each share of common stock entitles the holder to one vote for the election of directors and on all matters submitted to a vote of the Company’s stockholders.</t>
  </si>
  <si>
    <t>Preferred stock, authorize for future issuance</t>
  </si>
  <si>
    <t>Common and Preferred Stock - Summary of Number of Shares of Common Stock Reserved for Future Issuance (Detail) - shares</t>
  </si>
  <si>
    <t>Feb. 03, 2016</t>
  </si>
  <si>
    <t>Class Of Stock [Line Items]</t>
  </si>
  <si>
    <t>2016 and 2008 Stock option incentive plan</t>
  </si>
  <si>
    <t>2016 and 2008 Stock Option Incentive Plan [Member]</t>
  </si>
  <si>
    <t>2016 Employee Stock Purchase Plan [Member}</t>
  </si>
  <si>
    <t>Stock-Based Compensation - Additional Information (Detail) - USD ($)</t>
  </si>
  <si>
    <t>Feb. 01, 2018</t>
  </si>
  <si>
    <t>Share-based Compensation Arrangement by Share-based Payment Award [Line Items]</t>
  </si>
  <si>
    <t>Common stock reserved for issuance</t>
  </si>
  <si>
    <t>Stock-based compensation</t>
  </si>
  <si>
    <t>Fair value of option</t>
  </si>
  <si>
    <t>Stock option grants</t>
  </si>
  <si>
    <t>Proceeds from stock options exercised</t>
  </si>
  <si>
    <t>Weighted average exercise price</t>
  </si>
  <si>
    <t>Unrecognized compensation cost related to the unvested stock-based awards</t>
  </si>
  <si>
    <t>Compensation cost not yet recognized, period for recognition</t>
  </si>
  <si>
    <t>2 years 7 days</t>
  </si>
  <si>
    <t>Bonus Restricted Stock Units (RSUs) [Member]</t>
  </si>
  <si>
    <t>RSUs remaining to vest</t>
  </si>
  <si>
    <t>Nonemployees [Member]</t>
  </si>
  <si>
    <t>Number of options unvested</t>
  </si>
  <si>
    <t>Nonemployees [Member] | Prior to 2013 [Member]</t>
  </si>
  <si>
    <t>Option issued to purchase common stock</t>
  </si>
  <si>
    <t>Maximum [Member]</t>
  </si>
  <si>
    <t>Aggregate intrinsic value of the stock option exercised</t>
  </si>
  <si>
    <t>Maximum [Member] | Bonus Restricted Stock Units (RSUs) [Member]</t>
  </si>
  <si>
    <t>Awards requisite service period date</t>
  </si>
  <si>
    <t>Feb. 1,
		2019</t>
  </si>
  <si>
    <t>Minimum [Member] | Bonus Restricted Stock Units (RSUs) [Member]</t>
  </si>
  <si>
    <t>Feb. 1,
		2018</t>
  </si>
  <si>
    <t>2016 Plan [Member]</t>
  </si>
  <si>
    <t>Common stock reserved for issuance, percentage of number of shares of common stock outstanding</t>
  </si>
  <si>
    <t>2016 Plan and 2008 Plan [Member]</t>
  </si>
  <si>
    <t>2016 ESPP [Member]</t>
  </si>
  <si>
    <t>1.00%</t>
  </si>
  <si>
    <t>Common stock available for issuance</t>
  </si>
  <si>
    <t>Number of shares issued</t>
  </si>
  <si>
    <t>2016 ESPP [Member] | Maximum [Member]</t>
  </si>
  <si>
    <t>Stock-Based Compensation - Summary of Restricted Stock Unit Activity and Related Information (Detail) - Bonus Restricted Stock Units (RSUs) [Member]</t>
  </si>
  <si>
    <t>Dec. 31, 2018$ / sharesshares</t>
  </si>
  <si>
    <t>Number of Shares</t>
  </si>
  <si>
    <t>Granted | shares</t>
  </si>
  <si>
    <t>Forfeited | shares</t>
  </si>
  <si>
    <t>Unvested balance at December 31, 2018 | shares</t>
  </si>
  <si>
    <t>Weighted Average Grant Date Fair Value</t>
  </si>
  <si>
    <t>Granted | $ / shares</t>
  </si>
  <si>
    <t>Forfeited | $ / shares</t>
  </si>
  <si>
    <t>Unvested balance at December 31, 2018 | $ / shares</t>
  </si>
  <si>
    <t>Stock-Based Compensation - Schedule of Share-based Payment Award Stock Options Valuation Assumptions (Detail)</t>
  </si>
  <si>
    <t>Share Based Compensation Arrangement By Share Based Payment Award Options Outstanding Weighted Average Exercise Price And Additional Disclosures [Abstract]</t>
  </si>
  <si>
    <t>Risk-free interest rates</t>
  </si>
  <si>
    <t>2.68%</t>
  </si>
  <si>
    <t>2.00%</t>
  </si>
  <si>
    <t>Expected term (in years)</t>
  </si>
  <si>
    <t>6 years</t>
  </si>
  <si>
    <t>5 years 11 months 15 days</t>
  </si>
  <si>
    <t>Expected volatility</t>
  </si>
  <si>
    <t>78.47%</t>
  </si>
  <si>
    <t>75.18%</t>
  </si>
  <si>
    <t>Expected dividend yield</t>
  </si>
  <si>
    <t>0.00%</t>
  </si>
  <si>
    <t>Stock-Based Compensation - Summary of Stock Option Activity (Detail) - USD ($) $ / shares in Units, $ in Thousands</t>
  </si>
  <si>
    <t>Outstanding at December 31, 2017</t>
  </si>
  <si>
    <t>Granted</t>
  </si>
  <si>
    <t>Exercised</t>
  </si>
  <si>
    <t>Forfeited</t>
  </si>
  <si>
    <t>Outstanding at December 31, 2018</t>
  </si>
  <si>
    <t>Vested and expected to vest at December 31, 2018</t>
  </si>
  <si>
    <t>Options exercisable at December 31, 2018</t>
  </si>
  <si>
    <t>Weighted Average Exercise Price</t>
  </si>
  <si>
    <t>Weighted Average Remaining Contractual Term, Outstanding</t>
  </si>
  <si>
    <t>7 years 6 months 10 days</t>
  </si>
  <si>
    <t>8 years 1 month 6 days</t>
  </si>
  <si>
    <t>Weighted Average Remaining Contractual Term, Vested and expected to vest at December 31, 2018</t>
  </si>
  <si>
    <t>7 years 8 months 1 day</t>
  </si>
  <si>
    <t>Weighted Average Remaining Contractual Term, Options exercisable at December 31, 2018</t>
  </si>
  <si>
    <t>6 years 11 months 1 day</t>
  </si>
  <si>
    <t>Aggregate Intrinsic Value, Outstanding</t>
  </si>
  <si>
    <t>Aggregate Intrinsic Value, Vested and expected to vest at December 31, 2018</t>
  </si>
  <si>
    <t>Aggregate Intrinsic Value, Options exercisable at December 31, 2018</t>
  </si>
  <si>
    <t>Stock-Based Compensation - Summary of Stock-Based Compensation Expense (Detail) - USD ($) $ in Thousands</t>
  </si>
  <si>
    <t>Total Stock-based compensation expense</t>
  </si>
  <si>
    <t>Research and Development [Member]</t>
  </si>
  <si>
    <t>General and Administrative [Member]</t>
  </si>
  <si>
    <t>Significant Agreements - Additional Information (Detail) - USD ($)</t>
  </si>
  <si>
    <t>Apr. 23, 2018</t>
  </si>
  <si>
    <t>Jan. 31, 2014</t>
  </si>
  <si>
    <t>Dec. 31, 2013</t>
  </si>
  <si>
    <t>Dec. 31, 2014</t>
  </si>
  <si>
    <t>Collaborative Arrangements and Non-collaborative Arrangement Transactions [Line Items]</t>
  </si>
  <si>
    <t>Estimated fair value of derivative liability</t>
  </si>
  <si>
    <t>Genentech [Member]</t>
  </si>
  <si>
    <t>Nonrefundable cash payment</t>
  </si>
  <si>
    <t>Future milestone payment</t>
  </si>
  <si>
    <t>Genentech [Member] | Subsequent Event [Member]</t>
  </si>
  <si>
    <t>Upfront payment received</t>
  </si>
  <si>
    <t>Astellas Collaboration Agreement [Member]</t>
  </si>
  <si>
    <t>Convertible promissory notes</t>
  </si>
  <si>
    <t>Initial research term</t>
  </si>
  <si>
    <t>3 years 6 months</t>
  </si>
  <si>
    <t>Extended research term</t>
  </si>
  <si>
    <t>2018-12</t>
  </si>
  <si>
    <t>Description of material promises under agreement</t>
  </si>
  <si>
    <t>(1) the research license; (2) the research services to be provided over the research term; and (3) participation in the Joint Research Committee (the “Committee”) to be provided over the research term of the agreement.</t>
  </si>
  <si>
    <t>Astellas Collaboration Agreement [Member] | ASC 606 [Member]</t>
  </si>
  <si>
    <t>Transaction price</t>
  </si>
  <si>
    <t>Astellas Collaboration Agreement [Member] | Maximum [Member]</t>
  </si>
  <si>
    <t>Development and sales milestone payments</t>
  </si>
  <si>
    <t>Harvard Agreement [Member]</t>
  </si>
  <si>
    <t>License agreement termination period</t>
  </si>
  <si>
    <t>2017-12</t>
  </si>
  <si>
    <t>License agreement term</t>
  </si>
  <si>
    <t>10 years</t>
  </si>
  <si>
    <t>Harvard Agreement [Member] | Maximum [Member]</t>
  </si>
  <si>
    <t>Future payments for clinical and commercialization sale milestone</t>
  </si>
  <si>
    <t>CFF [Member]</t>
  </si>
  <si>
    <t>Funds received for research, development and commercialization agreement</t>
  </si>
  <si>
    <t>Description of funds received in different periods</t>
  </si>
  <si>
    <t>Under terms of the CFF Agreement, which was subsequently amended in May 2013 and January 2014, CFF agreed to provide up to $5.7 million (the “Award’) in research funding to the Company over two non-consecutive one-year periods from March 2012 to March 2013 and from January 2014 to December 2014.</t>
  </si>
  <si>
    <t>Milestone and royalty payments description</t>
  </si>
  <si>
    <t>(a) 268,265 shares of the Company’s common stock if the change of control occurs prior to the selection by the Company of a compound intended for product approval, or (b) 444,025 shares of the Company’s common stock if the change of control occurs after the selection by the Company of a compound intended for product approval. This alternative payment option upon a change of control would be cash settled in the event of a change of control and meets the definition of an embedded derivative.</t>
  </si>
  <si>
    <t>Payment obligations</t>
  </si>
  <si>
    <t>Agreement termination period description</t>
  </si>
  <si>
    <t>Each party may terminate for an uncured material breach of any material covenants or obligations or if any representation or warranty is materially untrue as of the date made and uncured after 30 days from notice. CFF may also terminate if a case or proceeding under the bankruptcy laws is filed against the Company and not dismissed within 60 days, or if the Company files for insolvency, reorganization, receivership, dissolution or liquidation.</t>
  </si>
  <si>
    <t>CFF [Member] | Occurs Prior to Selection [Member]</t>
  </si>
  <si>
    <t>Common stock</t>
  </si>
  <si>
    <t>CFF [Member] | Occurs After Selection [Member]</t>
  </si>
  <si>
    <t>CFF [Member] | Maximum [Member]</t>
  </si>
  <si>
    <t>Payments for Royalties</t>
  </si>
  <si>
    <t>Royalty Expense</t>
  </si>
  <si>
    <t>Income Taxes - Additional Information (Detail) - USD ($)</t>
  </si>
  <si>
    <t>Income Tax Disclosure [Line Items]</t>
  </si>
  <si>
    <t>Provision for income taxes</t>
  </si>
  <si>
    <t>U.S. corporate tax rate</t>
  </si>
  <si>
    <t>21.00%</t>
  </si>
  <si>
    <t>34.00%</t>
  </si>
  <si>
    <t>Limitation of net operating loss deduction as percentage of current year taxable income</t>
  </si>
  <si>
    <t>80.00%</t>
  </si>
  <si>
    <t>Reduction in deferred tax assets</t>
  </si>
  <si>
    <t>Federal net operating loss carry-forwards</t>
  </si>
  <si>
    <t>State net operating loss carry-forwards</t>
  </si>
  <si>
    <t>Amounts for unrecognized tax benefits, interest or penalties</t>
  </si>
  <si>
    <t>Federal [Member]</t>
  </si>
  <si>
    <t>Operating loss carry-forwards begin to expire year</t>
  </si>
  <si>
    <t>Research and development tax credit carry-forwards</t>
  </si>
  <si>
    <t>Tax credit carry-forwards begin to expire year</t>
  </si>
  <si>
    <t>State [Member]</t>
  </si>
  <si>
    <t>35.00%</t>
  </si>
  <si>
    <t>Income Taxes - Schedule of Effective Income Tax Rate Reconciliation (Detail)</t>
  </si>
  <si>
    <t>Federal statutory income tax rate</t>
  </si>
  <si>
    <t>(21.00%)</t>
  </si>
  <si>
    <t>(34.00%)</t>
  </si>
  <si>
    <t>State income taxes, net of federal benefit</t>
  </si>
  <si>
    <t>(6.10%)</t>
  </si>
  <si>
    <t>(5.60%)</t>
  </si>
  <si>
    <t>Research and development tax credit carryforwards</t>
  </si>
  <si>
    <t>(3.90%)</t>
  </si>
  <si>
    <t>(3.20%)</t>
  </si>
  <si>
    <t>Return to provision</t>
  </si>
  <si>
    <t>(0.60%)</t>
  </si>
  <si>
    <t>Nondeductible expenses</t>
  </si>
  <si>
    <t>0.40%</t>
  </si>
  <si>
    <t>0.70%</t>
  </si>
  <si>
    <t>Change in deferred tax asset valuation allowance</t>
  </si>
  <si>
    <t>31.20%</t>
  </si>
  <si>
    <t>Effect of U.S. Tax Reform</t>
  </si>
  <si>
    <t>40.10%</t>
  </si>
  <si>
    <t>Effective income tax rate</t>
  </si>
  <si>
    <t>(0.00%)</t>
  </si>
  <si>
    <t>Income Taxes - Schedule of Net Deferred Tax Assets (Detail) - USD ($) $ in Thousands</t>
  </si>
  <si>
    <t>Net operating loss carryforwards</t>
  </si>
  <si>
    <t>Accrued expenses and other</t>
  </si>
  <si>
    <t>Total deferred tax assets before valuation allowance</t>
  </si>
  <si>
    <t>Valuation allowance</t>
  </si>
  <si>
    <t>Net deferred tax assets</t>
  </si>
  <si>
    <t>Depreciation</t>
  </si>
  <si>
    <t>Income Taxes - Changes in Valuation Allowance for Deferred Tax Assets (Detail) - USD ($) $ in Thousands</t>
  </si>
  <si>
    <t>Valuation allowance at beginning of year</t>
  </si>
  <si>
    <t>Increases recorded to income tax provision</t>
  </si>
  <si>
    <t>Valuation allowance at end of year</t>
  </si>
  <si>
    <t>Net Loss per Share - Schedule of Basic and Diluted Net Loss per Share Attributable to Common Stockholders (Detail) - USD ($) $ / shares in Units, $ in Thousands</t>
  </si>
  <si>
    <t>Numerator:</t>
  </si>
  <si>
    <t>Denominator:</t>
  </si>
  <si>
    <t>Net Loss per Share - Schedule of Antidilutive Securities Excluded from Computation of Diluted Weighted-average Shares Outstanding (Detail) - shares</t>
  </si>
  <si>
    <t>Antidilutive Securities Excluded from Computation of Earnings Per Share [Line Items]</t>
  </si>
  <si>
    <t>Potentially dilutive securities outstanding</t>
  </si>
  <si>
    <t>Options to Purchase Common Stock [Member]</t>
  </si>
  <si>
    <t>Leases - Additional Information (Detail) $ in Thousands</t>
  </si>
  <si>
    <t>Dec. 31, 2018USD ($)</t>
  </si>
  <si>
    <t>Jan. 19, 2018</t>
  </si>
  <si>
    <t>Sep. 30, 2017ft²</t>
  </si>
  <si>
    <t>Operating lease, area of property leased | ft²</t>
  </si>
  <si>
    <t>Operating lease expiration date</t>
  </si>
  <si>
    <t>2018-05</t>
  </si>
  <si>
    <t>Operating lease, initial term</t>
  </si>
  <si>
    <t>Operating lease, option to extend additional term</t>
  </si>
  <si>
    <t>7 years</t>
  </si>
  <si>
    <t>Operating lease assets | $</t>
  </si>
  <si>
    <t>Leases - Elements of Lease Expense (Detail) - USD ($) $ in Thousands</t>
  </si>
  <si>
    <t>Lease cost</t>
  </si>
  <si>
    <t>Operating lease cost</t>
  </si>
  <si>
    <t>Variable lease cost</t>
  </si>
  <si>
    <t>Total lease cost</t>
  </si>
  <si>
    <t>Other information</t>
  </si>
  <si>
    <t>Operating cash flows used for operating leases</t>
  </si>
  <si>
    <t>Operating lease liabilities arising from obtaining right-of-use assets</t>
  </si>
  <si>
    <t>Weighted-average remaining lease term</t>
  </si>
  <si>
    <t>9 years 4 months 2 days</t>
  </si>
  <si>
    <t>4 months 2 days</t>
  </si>
  <si>
    <t>Weighted-average discount rate</t>
  </si>
  <si>
    <t>4.50%</t>
  </si>
  <si>
    <t>4.06%</t>
  </si>
  <si>
    <t>Leases - Schedule of Minimum Rental Commitments Under Lease (Detail) - Build-to-Suit Lease [Member] $ in Thousands</t>
  </si>
  <si>
    <t>Lessee Lease Description [Line Items]</t>
  </si>
  <si>
    <t>Thereafter</t>
  </si>
  <si>
    <t>Total lease payments</t>
  </si>
  <si>
    <t>Less: imputed interest</t>
  </si>
  <si>
    <t>Commitments and Contingencies - Additional Information (Detail) - USD ($) $ in Thousands</t>
  </si>
  <si>
    <t>1 Months Ended</t>
  </si>
  <si>
    <t>May 31, 2016</t>
  </si>
  <si>
    <t>Contingencies And Commitments [Line Items]</t>
  </si>
  <si>
    <t>Issuance of stock under consulting agreement, value</t>
  </si>
  <si>
    <t>Issuance of stock under consulting agreement, shares</t>
  </si>
  <si>
    <t>Letter Agreement with Dr. Stelios Papadopoulos [Member]</t>
  </si>
  <si>
    <t>Letter agreement effective date</t>
  </si>
  <si>
    <t>Jul. 1,
		2016</t>
  </si>
  <si>
    <t>Letter agreement term</t>
  </si>
  <si>
    <t>36 months</t>
  </si>
  <si>
    <t>Quarterly retainer payable</t>
  </si>
  <si>
    <t>Aggregate retainer fee payable</t>
  </si>
  <si>
    <t>Percentage of M&amp;A transaction fee payable</t>
  </si>
  <si>
    <t>Letter Agreement with Dr. Stelios Papadopoulos [Member] | Common Stock [Member]</t>
  </si>
  <si>
    <t>Quarterly Financial Data (Unaudited) - Summary of Quarterly Financial Information (Detail) - USD ($) $ / shares in Units,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45283</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9</v>
      </c>
    </row>
    <row r="18" spans="1:4">
      <c r="A18" s="4" t="s">
        <v>29</v>
      </c>
      <c r="B18" s="4" t="s">
        <v>30</v>
      </c>
    </row>
    <row r="19" spans="1:4">
      <c r="A19" s="4" t="s">
        <v>31</v>
      </c>
      <c r="B19" s="4" t="s">
        <v>32</v>
      </c>
    </row>
    <row r="20" spans="1:4">
      <c r="A20" s="4" t="s">
        <v>33</v>
      </c>
      <c r="B20" s="4" t="s">
        <v>30</v>
      </c>
    </row>
    <row r="21" spans="1:4">
      <c r="A21" s="4" t="s">
        <v>34</v>
      </c>
      <c r="C21" s="5" t="n">
        <v>51040615</v>
      </c>
    </row>
    <row r="22" spans="1:4">
      <c r="A22" s="4" t="s">
        <v>35</v>
      </c>
      <c r="D22" s="6" t="n">
        <v>92932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8810</v>
      </c>
      <c r="C3" s="6" t="n">
        <v>29724</v>
      </c>
    </row>
    <row r="4" spans="1:3">
      <c r="A4" s="4" t="s">
        <v>40</v>
      </c>
      <c r="B4" s="5" t="n">
        <v>89569</v>
      </c>
      <c r="C4" s="5" t="n">
        <v>44738</v>
      </c>
    </row>
    <row r="5" spans="1:3">
      <c r="A5" s="4" t="s">
        <v>41</v>
      </c>
      <c r="C5" s="5" t="n">
        <v>294</v>
      </c>
    </row>
    <row r="6" spans="1:3">
      <c r="A6" s="4" t="s">
        <v>42</v>
      </c>
      <c r="B6" s="5" t="n">
        <v>2481</v>
      </c>
      <c r="C6" s="5" t="n">
        <v>1377</v>
      </c>
    </row>
    <row r="7" spans="1:3">
      <c r="A7" s="4" t="s">
        <v>43</v>
      </c>
      <c r="B7" s="5" t="n">
        <v>120860</v>
      </c>
      <c r="C7" s="5" t="n">
        <v>76133</v>
      </c>
    </row>
    <row r="8" spans="1:3">
      <c r="A8" s="4" t="s">
        <v>44</v>
      </c>
      <c r="B8" s="5" t="n">
        <v>13849</v>
      </c>
      <c r="C8" s="5" t="n">
        <v>472</v>
      </c>
    </row>
    <row r="9" spans="1:3">
      <c r="A9" s="4" t="s">
        <v>45</v>
      </c>
      <c r="B9" s="5" t="n">
        <v>605</v>
      </c>
      <c r="C9" s="5" t="n">
        <v>424</v>
      </c>
    </row>
    <row r="10" spans="1:3">
      <c r="A10" s="4" t="s">
        <v>46</v>
      </c>
      <c r="C10" s="5" t="n">
        <v>33</v>
      </c>
    </row>
    <row r="11" spans="1:3">
      <c r="A11" s="4" t="s">
        <v>47</v>
      </c>
      <c r="B11" s="5" t="n">
        <v>828</v>
      </c>
      <c r="C11" s="5" t="n">
        <v>1656</v>
      </c>
    </row>
    <row r="12" spans="1:3">
      <c r="A12" s="4" t="s">
        <v>48</v>
      </c>
      <c r="B12" s="5" t="n">
        <v>136142</v>
      </c>
      <c r="C12" s="5" t="n">
        <v>78718</v>
      </c>
    </row>
    <row r="13" spans="1:3">
      <c r="A13" s="3" t="s">
        <v>49</v>
      </c>
    </row>
    <row r="14" spans="1:3">
      <c r="A14" s="4" t="s">
        <v>50</v>
      </c>
      <c r="B14" s="5" t="n">
        <v>1884</v>
      </c>
      <c r="C14" s="5" t="n">
        <v>2098</v>
      </c>
    </row>
    <row r="15" spans="1:3">
      <c r="A15" s="4" t="s">
        <v>51</v>
      </c>
      <c r="B15" s="5" t="n">
        <v>5661</v>
      </c>
      <c r="C15" s="5" t="n">
        <v>6120</v>
      </c>
    </row>
    <row r="16" spans="1:3">
      <c r="A16" s="4" t="s">
        <v>52</v>
      </c>
      <c r="C16" s="5" t="n">
        <v>1108</v>
      </c>
    </row>
    <row r="17" spans="1:3">
      <c r="A17" s="4" t="s">
        <v>53</v>
      </c>
      <c r="B17" s="5" t="n">
        <v>1056</v>
      </c>
      <c r="C17" s="5" t="n">
        <v>559</v>
      </c>
    </row>
    <row r="18" spans="1:3">
      <c r="A18" s="4" t="s">
        <v>54</v>
      </c>
      <c r="B18" s="5" t="n">
        <v>8601</v>
      </c>
      <c r="C18" s="5" t="n">
        <v>9885</v>
      </c>
    </row>
    <row r="19" spans="1:3">
      <c r="A19" s="4" t="s">
        <v>55</v>
      </c>
      <c r="B19" s="5" t="n">
        <v>3</v>
      </c>
      <c r="C19" s="5" t="n">
        <v>25</v>
      </c>
    </row>
    <row r="20" spans="1:3">
      <c r="A20" s="4" t="s">
        <v>56</v>
      </c>
      <c r="B20" s="5" t="n">
        <v>13196</v>
      </c>
    </row>
    <row r="21" spans="1:3">
      <c r="A21" s="4" t="s">
        <v>57</v>
      </c>
      <c r="B21" s="5" t="n">
        <v>21800</v>
      </c>
      <c r="C21" s="5" t="n">
        <v>9910</v>
      </c>
    </row>
    <row r="22" spans="1:3">
      <c r="A22" s="4" t="s">
        <v>58</v>
      </c>
      <c r="B22" s="4" t="s">
        <v>59</v>
      </c>
      <c r="C22" s="4" t="s">
        <v>59</v>
      </c>
    </row>
    <row r="23" spans="1:3">
      <c r="A23" s="3" t="s">
        <v>60</v>
      </c>
    </row>
    <row r="24" spans="1:3">
      <c r="A24" s="4" t="s">
        <v>61</v>
      </c>
      <c r="B24" s="4" t="s">
        <v>59</v>
      </c>
      <c r="C24" s="4" t="s">
        <v>59</v>
      </c>
    </row>
    <row r="25" spans="1:3">
      <c r="A25" s="4" t="s">
        <v>62</v>
      </c>
      <c r="B25" s="5" t="n">
        <v>51</v>
      </c>
      <c r="C25" s="5" t="n">
        <v>35</v>
      </c>
    </row>
    <row r="26" spans="1:3">
      <c r="A26" s="4" t="s">
        <v>63</v>
      </c>
      <c r="B26" s="5" t="n">
        <v>391825</v>
      </c>
      <c r="C26" s="5" t="n">
        <v>285583</v>
      </c>
    </row>
    <row r="27" spans="1:3">
      <c r="A27" s="4" t="s">
        <v>64</v>
      </c>
      <c r="B27" s="5" t="n">
        <v>1</v>
      </c>
      <c r="C27" s="5" t="n">
        <v>-2</v>
      </c>
    </row>
    <row r="28" spans="1:3">
      <c r="A28" s="4" t="s">
        <v>65</v>
      </c>
      <c r="B28" s="5" t="n">
        <v>-277535</v>
      </c>
      <c r="C28" s="5" t="n">
        <v>-216808</v>
      </c>
    </row>
    <row r="29" spans="1:3">
      <c r="A29" s="4" t="s">
        <v>66</v>
      </c>
      <c r="B29" s="5" t="n">
        <v>114342</v>
      </c>
      <c r="C29" s="5" t="n">
        <v>68808</v>
      </c>
    </row>
    <row r="30" spans="1:3">
      <c r="A30" s="4" t="s">
        <v>67</v>
      </c>
      <c r="B30" s="6" t="n">
        <v>136142</v>
      </c>
      <c r="C30" s="6" t="n">
        <v>7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67</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185</v>
      </c>
      <c r="B20" s="4" t="s">
        <v>240</v>
      </c>
    </row>
    <row r="21" spans="1:2">
      <c r="A21" s="4" t="s">
        <v>241</v>
      </c>
      <c r="B21" s="4" t="s">
        <v>242</v>
      </c>
    </row>
    <row r="22" spans="1:2">
      <c r="A22" s="4" t="s">
        <v>190</v>
      </c>
      <c r="B22" s="4" t="s">
        <v>243</v>
      </c>
    </row>
    <row r="23" spans="1:2">
      <c r="A23" s="4" t="s">
        <v>193</v>
      </c>
      <c r="B23" s="4" t="s">
        <v>244</v>
      </c>
    </row>
    <row r="24" spans="1:2">
      <c r="A24" s="4" t="s">
        <v>245</v>
      </c>
      <c r="B2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row r="5" spans="1:2">
      <c r="A5" s="4" t="s">
        <v>251</v>
      </c>
    </row>
    <row r="6" spans="1:2">
      <c r="A6" s="3" t="s">
        <v>248</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25000000</v>
      </c>
      <c r="C8" s="5" t="n">
        <v>125000000</v>
      </c>
    </row>
    <row r="9" spans="1:3">
      <c r="A9" s="4" t="s">
        <v>76</v>
      </c>
      <c r="B9" s="5" t="n">
        <v>50808422</v>
      </c>
      <c r="C9" s="5" t="n">
        <v>34416088</v>
      </c>
    </row>
    <row r="10" spans="1:3">
      <c r="A10" s="4" t="s">
        <v>77</v>
      </c>
      <c r="B10" s="5" t="n">
        <v>50808422</v>
      </c>
      <c r="C10" s="5" t="n">
        <v>34416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6"/>
    <col customWidth="1" max="2" min="2" width="22"/>
    <col customWidth="1" max="3" min="3" width="21"/>
    <col customWidth="1" max="4" min="4" width="37"/>
    <col customWidth="1" max="5" min="5" width="37"/>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37"/>
    <col customWidth="1" max="14" min="14" width="31"/>
  </cols>
  <sheetData>
    <row r="1" spans="1:14">
      <c r="A1" s="1" t="s">
        <v>302</v>
      </c>
      <c r="B1" s="2" t="s">
        <v>303</v>
      </c>
      <c r="C1" s="2" t="s">
        <v>304</v>
      </c>
      <c r="D1" s="2" t="s">
        <v>305</v>
      </c>
      <c r="E1" s="2" t="s">
        <v>306</v>
      </c>
      <c r="F1" s="2" t="s">
        <v>307</v>
      </c>
      <c r="G1" s="2" t="s">
        <v>308</v>
      </c>
      <c r="H1" s="2" t="s">
        <v>304</v>
      </c>
      <c r="I1" s="2" t="s">
        <v>309</v>
      </c>
      <c r="J1" s="2" t="s">
        <v>310</v>
      </c>
      <c r="K1" s="2" t="s">
        <v>311</v>
      </c>
      <c r="L1" s="2" t="s">
        <v>312</v>
      </c>
      <c r="M1" s="2" t="s">
        <v>306</v>
      </c>
      <c r="N1" s="2" t="s">
        <v>309</v>
      </c>
    </row>
    <row r="2" spans="1:14">
      <c r="A2" s="3" t="s">
        <v>313</v>
      </c>
    </row>
    <row r="3" spans="1:14">
      <c r="A3" s="4" t="s">
        <v>65</v>
      </c>
      <c r="D3" s="6" t="n">
        <v>-216808000</v>
      </c>
      <c r="E3" s="6" t="n">
        <v>-277535000</v>
      </c>
      <c r="I3" s="6" t="n">
        <v>-216808000</v>
      </c>
      <c r="M3" s="6" t="n">
        <v>-277535000</v>
      </c>
      <c r="N3" s="6" t="n">
        <v>-216808000</v>
      </c>
    </row>
    <row r="4" spans="1:14">
      <c r="A4" s="4" t="s">
        <v>314</v>
      </c>
      <c r="E4" s="5" t="n">
        <v>118400000</v>
      </c>
      <c r="M4" s="5" t="n">
        <v>118400000</v>
      </c>
    </row>
    <row r="5" spans="1:14">
      <c r="A5" s="4" t="s">
        <v>94</v>
      </c>
      <c r="E5" s="6" t="n">
        <v>-16900000</v>
      </c>
      <c r="F5" s="6" t="n">
        <v>-18428000</v>
      </c>
      <c r="G5" s="6" t="n">
        <v>-15478000</v>
      </c>
      <c r="H5" s="6" t="n">
        <v>-11026000</v>
      </c>
      <c r="I5" s="5" t="n">
        <v>-13424000</v>
      </c>
      <c r="J5" s="6" t="n">
        <v>-13954000</v>
      </c>
      <c r="K5" s="6" t="n">
        <v>-16958000</v>
      </c>
      <c r="L5" s="6" t="n">
        <v>-15096000</v>
      </c>
      <c r="M5" s="5" t="n">
        <v>-61832000</v>
      </c>
      <c r="N5" s="6" t="n">
        <v>-59432000</v>
      </c>
    </row>
    <row r="6" spans="1:14">
      <c r="A6" s="4" t="s">
        <v>315</v>
      </c>
      <c r="B6" s="5" t="n">
        <v>13</v>
      </c>
    </row>
    <row r="7" spans="1:14">
      <c r="A7" s="4" t="s">
        <v>316</v>
      </c>
      <c r="I7" s="6" t="n">
        <v>200000</v>
      </c>
    </row>
    <row r="8" spans="1:14">
      <c r="A8" s="4" t="s">
        <v>317</v>
      </c>
      <c r="M8" s="6" t="n">
        <v>21703000</v>
      </c>
    </row>
    <row r="9" spans="1:14">
      <c r="A9" s="4" t="s">
        <v>318</v>
      </c>
    </row>
    <row r="10" spans="1:14">
      <c r="A10" s="3" t="s">
        <v>313</v>
      </c>
    </row>
    <row r="11" spans="1:14">
      <c r="A11" s="4" t="s">
        <v>319</v>
      </c>
      <c r="D11" s="5" t="n">
        <v>9200000</v>
      </c>
      <c r="E11" s="5" t="n">
        <v>12650000</v>
      </c>
      <c r="M11" s="5" t="n">
        <v>1650000</v>
      </c>
    </row>
    <row r="12" spans="1:14">
      <c r="A12" s="4" t="s">
        <v>320</v>
      </c>
      <c r="D12" s="6" t="n">
        <v>5</v>
      </c>
      <c r="E12" s="8" t="n">
        <v>6.75</v>
      </c>
      <c r="I12" s="6" t="n">
        <v>5</v>
      </c>
      <c r="M12" s="8" t="n">
        <v>6.75</v>
      </c>
      <c r="N12" s="6" t="n">
        <v>5</v>
      </c>
    </row>
    <row r="13" spans="1:14">
      <c r="A13" s="4" t="s">
        <v>317</v>
      </c>
      <c r="D13" s="6" t="n">
        <v>42900000</v>
      </c>
      <c r="E13" s="6" t="n">
        <v>80100000</v>
      </c>
    </row>
    <row r="14" spans="1:14">
      <c r="A14" s="4" t="s">
        <v>321</v>
      </c>
    </row>
    <row r="15" spans="1:14">
      <c r="A15" s="3" t="s">
        <v>313</v>
      </c>
    </row>
    <row r="16" spans="1:14">
      <c r="A16" s="4" t="s">
        <v>319</v>
      </c>
      <c r="M16" s="5" t="n">
        <v>3475166</v>
      </c>
    </row>
    <row r="17" spans="1:14">
      <c r="A17" s="4" t="s">
        <v>317</v>
      </c>
      <c r="M17" s="6" t="n">
        <v>21600000</v>
      </c>
    </row>
    <row r="18" spans="1:14">
      <c r="A18" s="4" t="s">
        <v>322</v>
      </c>
      <c r="C18" s="6" t="n">
        <v>50000000</v>
      </c>
    </row>
    <row r="19" spans="1:14">
      <c r="A19" s="4" t="s">
        <v>323</v>
      </c>
      <c r="C19" s="4" t="s">
        <v>324</v>
      </c>
    </row>
    <row r="20" spans="1:14">
      <c r="A20" s="4" t="s">
        <v>325</v>
      </c>
      <c r="E20" s="6" t="n">
        <v>27600000</v>
      </c>
      <c r="M20" s="6" t="n">
        <v>27600000</v>
      </c>
    </row>
    <row r="21" spans="1:14">
      <c r="A21" s="4" t="s">
        <v>326</v>
      </c>
    </row>
    <row r="22" spans="1:14">
      <c r="A22" s="3" t="s">
        <v>313</v>
      </c>
    </row>
    <row r="23" spans="1:14">
      <c r="A23" s="4" t="s">
        <v>319</v>
      </c>
      <c r="D23" s="5"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327</v>
      </c>
      <c r="B1" s="2" t="s">
        <v>1</v>
      </c>
    </row>
    <row r="2" spans="1:4">
      <c r="B2" s="2" t="s">
        <v>328</v>
      </c>
      <c r="C2" s="2" t="s">
        <v>329</v>
      </c>
      <c r="D2" s="2" t="s">
        <v>330</v>
      </c>
    </row>
    <row r="3" spans="1:4">
      <c r="A3" s="3" t="s">
        <v>248</v>
      </c>
    </row>
    <row r="4" spans="1:4">
      <c r="A4" s="4" t="s">
        <v>331</v>
      </c>
      <c r="B4" s="5" t="n">
        <v>2</v>
      </c>
    </row>
    <row r="5" spans="1:4">
      <c r="A5" s="4" t="s">
        <v>332</v>
      </c>
      <c r="C5" s="6" t="n">
        <v>300</v>
      </c>
    </row>
    <row r="6" spans="1:4">
      <c r="A6" s="4" t="s">
        <v>333</v>
      </c>
      <c r="C6" s="5" t="n">
        <v>800</v>
      </c>
    </row>
    <row r="7" spans="1:4">
      <c r="A7" s="4" t="s">
        <v>65</v>
      </c>
      <c r="B7" s="6" t="n">
        <v>-277535</v>
      </c>
      <c r="C7" s="5" t="n">
        <v>-216808</v>
      </c>
    </row>
    <row r="8" spans="1:4">
      <c r="A8" s="4" t="s">
        <v>334</v>
      </c>
    </row>
    <row r="9" spans="1:4">
      <c r="A9" s="3" t="s">
        <v>248</v>
      </c>
    </row>
    <row r="10" spans="1:4">
      <c r="A10" s="4" t="s">
        <v>335</v>
      </c>
      <c r="B10" s="6" t="n">
        <v>800</v>
      </c>
      <c r="C10" s="6" t="n">
        <v>2000</v>
      </c>
    </row>
    <row r="11" spans="1:4">
      <c r="A11" s="4" t="s">
        <v>336</v>
      </c>
    </row>
    <row r="12" spans="1:4">
      <c r="A12" s="3" t="s">
        <v>248</v>
      </c>
    </row>
    <row r="13" spans="1:4">
      <c r="A13" s="4" t="s">
        <v>65</v>
      </c>
      <c r="D13" s="6" t="n">
        <v>-1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7</v>
      </c>
    </row>
    <row r="3" spans="1:3">
      <c r="A3" s="3" t="s">
        <v>338</v>
      </c>
    </row>
    <row r="4" spans="1:3">
      <c r="A4" s="4" t="s">
        <v>339</v>
      </c>
      <c r="C4" s="6" t="n">
        <v>1108</v>
      </c>
    </row>
    <row r="5" spans="1:3">
      <c r="A5" s="3" t="s">
        <v>340</v>
      </c>
    </row>
    <row r="6" spans="1:3">
      <c r="A6" s="4" t="s">
        <v>86</v>
      </c>
      <c r="B6" s="6" t="n">
        <v>2840</v>
      </c>
      <c r="C6" s="6" t="n">
        <v>5341</v>
      </c>
    </row>
    <row r="7" spans="1:3">
      <c r="A7" s="4" t="s">
        <v>251</v>
      </c>
    </row>
    <row r="8" spans="1:3">
      <c r="A8" s="3" t="s">
        <v>340</v>
      </c>
    </row>
    <row r="9" spans="1:3">
      <c r="A9" s="4" t="s">
        <v>86</v>
      </c>
      <c r="B9" s="5" t="n">
        <v>2840</v>
      </c>
    </row>
    <row r="10" spans="1:3">
      <c r="A10" s="4" t="s">
        <v>341</v>
      </c>
    </row>
    <row r="11" spans="1:3">
      <c r="A11" s="3" t="s">
        <v>340</v>
      </c>
    </row>
    <row r="12" spans="1:3">
      <c r="A12" s="4" t="s">
        <v>86</v>
      </c>
      <c r="B12" s="5" t="n">
        <v>3945</v>
      </c>
    </row>
    <row r="13" spans="1:3">
      <c r="A13" s="4" t="s">
        <v>342</v>
      </c>
    </row>
    <row r="14" spans="1:3">
      <c r="A14" s="3" t="s">
        <v>340</v>
      </c>
    </row>
    <row r="15" spans="1:3">
      <c r="A15" s="4" t="s">
        <v>86</v>
      </c>
      <c r="B15" s="6" t="n">
        <v>-11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v>
      </c>
      <c r="B1" s="2" t="s">
        <v>79</v>
      </c>
      <c r="J1" s="2" t="s">
        <v>1</v>
      </c>
    </row>
    <row r="2" spans="1:11">
      <c r="B2" s="2" t="s">
        <v>2</v>
      </c>
      <c r="C2" s="2" t="s">
        <v>80</v>
      </c>
      <c r="D2" s="2" t="s">
        <v>4</v>
      </c>
      <c r="E2" s="2" t="s">
        <v>81</v>
      </c>
      <c r="F2" s="2" t="s">
        <v>37</v>
      </c>
      <c r="G2" s="2" t="s">
        <v>82</v>
      </c>
      <c r="H2" s="2" t="s">
        <v>83</v>
      </c>
      <c r="I2" s="2" t="s">
        <v>84</v>
      </c>
      <c r="J2" s="2" t="s">
        <v>2</v>
      </c>
      <c r="K2" s="2" t="s">
        <v>37</v>
      </c>
    </row>
    <row r="3" spans="1:11">
      <c r="A3" s="3" t="s">
        <v>85</v>
      </c>
    </row>
    <row r="4" spans="1:11">
      <c r="A4" s="4" t="s">
        <v>86</v>
      </c>
      <c r="J4" s="6" t="n">
        <v>2840</v>
      </c>
      <c r="K4" s="6" t="n">
        <v>5341</v>
      </c>
    </row>
    <row r="5" spans="1:11">
      <c r="A5" s="3" t="s">
        <v>87</v>
      </c>
    </row>
    <row r="6" spans="1:11">
      <c r="A6" s="4" t="s">
        <v>88</v>
      </c>
      <c r="B6" s="6" t="n">
        <v>13717</v>
      </c>
      <c r="C6" s="6" t="n">
        <v>15591</v>
      </c>
      <c r="D6" s="6" t="n">
        <v>12604</v>
      </c>
      <c r="E6" s="6" t="n">
        <v>8400</v>
      </c>
      <c r="F6" s="6" t="n">
        <v>12282</v>
      </c>
      <c r="G6" s="6" t="n">
        <v>12894</v>
      </c>
      <c r="H6" s="6" t="n">
        <v>15370</v>
      </c>
      <c r="I6" s="6" t="n">
        <v>13108</v>
      </c>
      <c r="J6" s="5" t="n">
        <v>50312</v>
      </c>
      <c r="K6" s="5" t="n">
        <v>53654</v>
      </c>
    </row>
    <row r="7" spans="1:11">
      <c r="A7" s="4" t="s">
        <v>89</v>
      </c>
      <c r="B7" s="5" t="n">
        <v>3780</v>
      </c>
      <c r="C7" s="5" t="n">
        <v>4150</v>
      </c>
      <c r="D7" s="5" t="n">
        <v>3957</v>
      </c>
      <c r="E7" s="5" t="n">
        <v>3823</v>
      </c>
      <c r="F7" s="5" t="n">
        <v>2847</v>
      </c>
      <c r="G7" s="5" t="n">
        <v>2741</v>
      </c>
      <c r="H7" s="5" t="n">
        <v>2902</v>
      </c>
      <c r="I7" s="5" t="n">
        <v>3170</v>
      </c>
      <c r="J7" s="5" t="n">
        <v>15710</v>
      </c>
      <c r="K7" s="5" t="n">
        <v>11660</v>
      </c>
    </row>
    <row r="8" spans="1:11">
      <c r="A8" s="4" t="s">
        <v>90</v>
      </c>
      <c r="B8" s="5" t="n">
        <v>17497</v>
      </c>
      <c r="C8" s="5" t="n">
        <v>19741</v>
      </c>
      <c r="D8" s="5" t="n">
        <v>16561</v>
      </c>
      <c r="E8" s="5" t="n">
        <v>12223</v>
      </c>
      <c r="F8" s="5" t="n">
        <v>15129</v>
      </c>
      <c r="G8" s="5" t="n">
        <v>15635</v>
      </c>
      <c r="H8" s="5" t="n">
        <v>18272</v>
      </c>
      <c r="I8" s="5" t="n">
        <v>16278</v>
      </c>
      <c r="J8" s="5" t="n">
        <v>66022</v>
      </c>
      <c r="K8" s="5" t="n">
        <v>65314</v>
      </c>
    </row>
    <row r="9" spans="1:11">
      <c r="A9" s="4" t="s">
        <v>91</v>
      </c>
      <c r="B9" s="5" t="n">
        <v>-17497</v>
      </c>
      <c r="C9" s="5" t="n">
        <v>-18686</v>
      </c>
      <c r="D9" s="5" t="n">
        <v>-15718</v>
      </c>
      <c r="E9" s="5" t="n">
        <v>-11281</v>
      </c>
      <c r="F9" s="5" t="n">
        <v>-13507</v>
      </c>
      <c r="G9" s="5" t="n">
        <v>-14084</v>
      </c>
      <c r="H9" s="5" t="n">
        <v>-17125</v>
      </c>
      <c r="I9" s="5" t="n">
        <v>-15257</v>
      </c>
      <c r="J9" s="5" t="n">
        <v>-63182</v>
      </c>
      <c r="K9" s="5" t="n">
        <v>-59973</v>
      </c>
    </row>
    <row r="10" spans="1:11">
      <c r="A10" s="4" t="s">
        <v>92</v>
      </c>
      <c r="B10" s="5" t="n">
        <v>342</v>
      </c>
      <c r="C10" s="5" t="n">
        <v>171</v>
      </c>
      <c r="D10" s="5" t="n">
        <v>194</v>
      </c>
      <c r="E10" s="5" t="n">
        <v>165</v>
      </c>
      <c r="F10" s="5" t="n">
        <v>126</v>
      </c>
      <c r="G10" s="5" t="n">
        <v>155</v>
      </c>
      <c r="H10" s="5" t="n">
        <v>169</v>
      </c>
      <c r="I10" s="5" t="n">
        <v>191</v>
      </c>
      <c r="J10" s="5" t="n">
        <v>872</v>
      </c>
      <c r="K10" s="5" t="n">
        <v>641</v>
      </c>
    </row>
    <row r="11" spans="1:11">
      <c r="A11" s="4" t="s">
        <v>93</v>
      </c>
      <c r="B11" s="5" t="n">
        <v>255</v>
      </c>
      <c r="C11" s="5" t="n">
        <v>87</v>
      </c>
      <c r="D11" s="5" t="n">
        <v>46</v>
      </c>
      <c r="E11" s="5" t="n">
        <v>90</v>
      </c>
      <c r="F11" s="5" t="n">
        <v>-43</v>
      </c>
      <c r="G11" s="5" t="n">
        <v>-25</v>
      </c>
      <c r="H11" s="5" t="n">
        <v>-2</v>
      </c>
      <c r="I11" s="5" t="n">
        <v>-30</v>
      </c>
      <c r="J11" s="5" t="n">
        <v>478</v>
      </c>
      <c r="K11" s="5" t="n">
        <v>-100</v>
      </c>
    </row>
    <row r="12" spans="1:11">
      <c r="A12" s="4" t="s">
        <v>94</v>
      </c>
      <c r="B12" s="6" t="n">
        <v>-16900</v>
      </c>
      <c r="C12" s="6" t="n">
        <v>-18428</v>
      </c>
      <c r="D12" s="6" t="n">
        <v>-15478</v>
      </c>
      <c r="E12" s="6" t="n">
        <v>-11026</v>
      </c>
      <c r="F12" s="6" t="n">
        <v>-13424</v>
      </c>
      <c r="G12" s="6" t="n">
        <v>-13954</v>
      </c>
      <c r="H12" s="6" t="n">
        <v>-16958</v>
      </c>
      <c r="I12" s="6" t="n">
        <v>-15096</v>
      </c>
      <c r="J12" s="6" t="n">
        <v>-61832</v>
      </c>
      <c r="K12" s="6" t="n">
        <v>-59432</v>
      </c>
    </row>
    <row r="13" spans="1:11">
      <c r="A13" s="4" t="s">
        <v>95</v>
      </c>
      <c r="B13" s="8" t="n">
        <v>-0.36</v>
      </c>
      <c r="C13" s="8" t="n">
        <v>-0.5</v>
      </c>
      <c r="D13" s="8" t="n">
        <v>-0.43</v>
      </c>
      <c r="E13" s="8" t="n">
        <v>-0.32</v>
      </c>
      <c r="F13" s="8" t="n">
        <v>-0.51</v>
      </c>
      <c r="G13" s="8" t="n">
        <v>-0.5600000000000001</v>
      </c>
      <c r="H13" s="8" t="n">
        <v>-0.68</v>
      </c>
      <c r="I13" s="8" t="n">
        <v>-0.6</v>
      </c>
      <c r="J13" s="8" t="n">
        <v>-1.61</v>
      </c>
      <c r="K13" s="8" t="n">
        <v>-2.34</v>
      </c>
    </row>
    <row r="14" spans="1:11">
      <c r="A14" s="4" t="s">
        <v>96</v>
      </c>
      <c r="B14" s="5" t="n">
        <v>46687910</v>
      </c>
      <c r="C14" s="5" t="n">
        <v>36694957</v>
      </c>
      <c r="D14" s="5" t="n">
        <v>36009109</v>
      </c>
      <c r="E14" s="5" t="n">
        <v>34474004</v>
      </c>
      <c r="F14" s="5" t="n">
        <v>26465521</v>
      </c>
      <c r="G14" s="5" t="n">
        <v>25093344</v>
      </c>
      <c r="H14" s="5" t="n">
        <v>25040131</v>
      </c>
      <c r="I14" s="5" t="n">
        <v>25020337</v>
      </c>
      <c r="J14" s="5" t="n">
        <v>38495103</v>
      </c>
      <c r="K14" s="5" t="n">
        <v>25407943</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7</v>
      </c>
    </row>
    <row r="2" spans="1:3">
      <c r="A2" s="3" t="s">
        <v>248</v>
      </c>
    </row>
    <row r="3" spans="1:3">
      <c r="A3" s="4" t="s">
        <v>344</v>
      </c>
      <c r="B3" s="6" t="n">
        <v>13849</v>
      </c>
      <c r="C3" s="6" t="n">
        <v>472</v>
      </c>
    </row>
    <row r="4" spans="1:3">
      <c r="A4" s="4" t="s">
        <v>45</v>
      </c>
      <c r="B4" s="5" t="n">
        <v>605</v>
      </c>
      <c r="C4" s="5" t="n">
        <v>424</v>
      </c>
    </row>
    <row r="5" spans="1:3">
      <c r="A5" s="4" t="s">
        <v>345</v>
      </c>
      <c r="B5" s="5" t="n">
        <v>1056</v>
      </c>
      <c r="C5" s="5" t="n">
        <v>559</v>
      </c>
    </row>
    <row r="6" spans="1:3">
      <c r="A6" s="4" t="s">
        <v>65</v>
      </c>
      <c r="B6" s="6" t="n">
        <v>-277535</v>
      </c>
      <c r="C6" s="5" t="n">
        <v>-216808</v>
      </c>
    </row>
    <row r="7" spans="1:3">
      <c r="A7" s="4" t="s">
        <v>346</v>
      </c>
    </row>
    <row r="8" spans="1:3">
      <c r="A8" s="3" t="s">
        <v>248</v>
      </c>
    </row>
    <row r="9" spans="1:3">
      <c r="A9" s="4" t="s">
        <v>45</v>
      </c>
      <c r="C9" s="5" t="n">
        <v>16567</v>
      </c>
    </row>
    <row r="10" spans="1:3">
      <c r="A10" s="4" t="s">
        <v>347</v>
      </c>
      <c r="C10" s="5" t="n">
        <v>87</v>
      </c>
    </row>
    <row r="11" spans="1:3">
      <c r="A11" s="4" t="s">
        <v>348</v>
      </c>
      <c r="C11" s="5" t="n">
        <v>902</v>
      </c>
    </row>
    <row r="12" spans="1:3">
      <c r="A12" s="4" t="s">
        <v>349</v>
      </c>
      <c r="C12" s="5" t="n">
        <v>15315</v>
      </c>
    </row>
    <row r="13" spans="1:3">
      <c r="A13" s="4" t="s">
        <v>65</v>
      </c>
      <c r="C13" s="5" t="n">
        <v>-216882</v>
      </c>
    </row>
    <row r="14" spans="1:3">
      <c r="A14" s="4" t="s">
        <v>350</v>
      </c>
    </row>
    <row r="15" spans="1:3">
      <c r="A15" s="3" t="s">
        <v>248</v>
      </c>
    </row>
    <row r="16" spans="1:3">
      <c r="A16" s="4" t="s">
        <v>344</v>
      </c>
      <c r="C16" s="5" t="n">
        <v>472</v>
      </c>
    </row>
    <row r="17" spans="1:3">
      <c r="A17" s="4" t="s">
        <v>45</v>
      </c>
      <c r="C17" s="5" t="n">
        <v>-16143</v>
      </c>
    </row>
    <row r="18" spans="1:3">
      <c r="A18" s="4" t="s">
        <v>347</v>
      </c>
      <c r="C18" s="5" t="n">
        <v>-87</v>
      </c>
    </row>
    <row r="19" spans="1:3">
      <c r="A19" s="4" t="s">
        <v>345</v>
      </c>
      <c r="C19" s="5" t="n">
        <v>559</v>
      </c>
    </row>
    <row r="20" spans="1:3">
      <c r="A20" s="4" t="s">
        <v>348</v>
      </c>
      <c r="C20" s="5" t="n">
        <v>-902</v>
      </c>
    </row>
    <row r="21" spans="1:3">
      <c r="A21" s="4" t="s">
        <v>349</v>
      </c>
      <c r="C21" s="5" t="n">
        <v>-15315</v>
      </c>
    </row>
    <row r="22" spans="1:3">
      <c r="A22" s="4" t="s">
        <v>65</v>
      </c>
      <c r="C22" s="6" t="n">
        <v>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7</v>
      </c>
    </row>
    <row r="2" spans="1:3">
      <c r="A2" s="3" t="s">
        <v>352</v>
      </c>
    </row>
    <row r="3" spans="1:3">
      <c r="A3" s="4" t="s">
        <v>353</v>
      </c>
      <c r="B3" s="6" t="n">
        <v>89568</v>
      </c>
      <c r="C3" s="6" t="n">
        <v>44740</v>
      </c>
    </row>
    <row r="4" spans="1:3">
      <c r="A4" s="4" t="s">
        <v>354</v>
      </c>
      <c r="B4" s="5" t="n">
        <v>5</v>
      </c>
      <c r="C4" s="5" t="n">
        <v>1</v>
      </c>
    </row>
    <row r="5" spans="1:3">
      <c r="A5" s="4" t="s">
        <v>355</v>
      </c>
      <c r="B5" s="5" t="n">
        <v>-4</v>
      </c>
      <c r="C5" s="5" t="n">
        <v>-3</v>
      </c>
    </row>
    <row r="6" spans="1:3">
      <c r="A6" s="4" t="s">
        <v>356</v>
      </c>
      <c r="B6" s="5" t="n">
        <v>89569</v>
      </c>
      <c r="C6" s="5" t="n">
        <v>44738</v>
      </c>
    </row>
    <row r="7" spans="1:3">
      <c r="A7" s="4" t="s">
        <v>357</v>
      </c>
    </row>
    <row r="8" spans="1:3">
      <c r="A8" s="3" t="s">
        <v>352</v>
      </c>
    </row>
    <row r="9" spans="1:3">
      <c r="A9" s="4" t="s">
        <v>353</v>
      </c>
      <c r="B9" s="5" t="n">
        <v>41478</v>
      </c>
      <c r="C9" s="5" t="n">
        <v>9817</v>
      </c>
    </row>
    <row r="10" spans="1:3">
      <c r="A10" s="4" t="s">
        <v>354</v>
      </c>
      <c r="B10" s="5" t="n">
        <v>2</v>
      </c>
    </row>
    <row r="11" spans="1:3">
      <c r="A11" s="4" t="s">
        <v>355</v>
      </c>
      <c r="B11" s="5" t="n">
        <v>-3</v>
      </c>
      <c r="C11" s="5" t="n">
        <v>-1</v>
      </c>
    </row>
    <row r="12" spans="1:3">
      <c r="A12" s="4" t="s">
        <v>356</v>
      </c>
      <c r="B12" s="5" t="n">
        <v>41477</v>
      </c>
      <c r="C12" s="5" t="n">
        <v>9816</v>
      </c>
    </row>
    <row r="13" spans="1:3">
      <c r="A13" s="4" t="s">
        <v>358</v>
      </c>
    </row>
    <row r="14" spans="1:3">
      <c r="A14" s="3" t="s">
        <v>352</v>
      </c>
    </row>
    <row r="15" spans="1:3">
      <c r="A15" s="4" t="s">
        <v>353</v>
      </c>
      <c r="B15" s="5" t="n">
        <v>48090</v>
      </c>
      <c r="C15" s="5" t="n">
        <v>34923</v>
      </c>
    </row>
    <row r="16" spans="1:3">
      <c r="A16" s="4" t="s">
        <v>354</v>
      </c>
      <c r="B16" s="5" t="n">
        <v>3</v>
      </c>
      <c r="C16" s="5" t="n">
        <v>1</v>
      </c>
    </row>
    <row r="17" spans="1:3">
      <c r="A17" s="4" t="s">
        <v>355</v>
      </c>
      <c r="B17" s="5" t="n">
        <v>-1</v>
      </c>
      <c r="C17" s="5" t="n">
        <v>-2</v>
      </c>
    </row>
    <row r="18" spans="1:3">
      <c r="A18" s="4" t="s">
        <v>356</v>
      </c>
      <c r="B18" s="6" t="n">
        <v>48092</v>
      </c>
      <c r="C18" s="6" t="n">
        <v>349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9</v>
      </c>
      <c r="B1" s="2" t="s">
        <v>1</v>
      </c>
    </row>
    <row r="2" spans="1:3">
      <c r="B2" s="2" t="s">
        <v>2</v>
      </c>
      <c r="C2" s="2" t="s">
        <v>37</v>
      </c>
    </row>
    <row r="3" spans="1:3">
      <c r="A3" s="3" t="s">
        <v>360</v>
      </c>
    </row>
    <row r="4" spans="1:3">
      <c r="A4" s="4" t="s">
        <v>361</v>
      </c>
      <c r="B4" s="6" t="n">
        <v>0</v>
      </c>
      <c r="C4" s="6" t="n">
        <v>0</v>
      </c>
    </row>
    <row r="5" spans="1:3">
      <c r="A5" s="4" t="s">
        <v>362</v>
      </c>
      <c r="B5" s="6" t="n">
        <v>0</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7</v>
      </c>
    </row>
    <row r="2" spans="1:3">
      <c r="A2" s="3" t="s">
        <v>364</v>
      </c>
    </row>
    <row r="3" spans="1:3">
      <c r="A3" s="4" t="s">
        <v>55</v>
      </c>
      <c r="B3" s="6" t="n">
        <v>3</v>
      </c>
      <c r="C3" s="6" t="n">
        <v>25</v>
      </c>
    </row>
    <row r="4" spans="1:3">
      <c r="A4" s="4" t="s">
        <v>365</v>
      </c>
    </row>
    <row r="5" spans="1:3">
      <c r="A5" s="3" t="s">
        <v>366</v>
      </c>
    </row>
    <row r="6" spans="1:3">
      <c r="A6" s="4" t="s">
        <v>48</v>
      </c>
      <c r="B6" s="5" t="n">
        <v>116875</v>
      </c>
      <c r="C6" s="5" t="n">
        <v>71066</v>
      </c>
    </row>
    <row r="7" spans="1:3">
      <c r="A7" s="3" t="s">
        <v>364</v>
      </c>
    </row>
    <row r="8" spans="1:3">
      <c r="A8" s="4" t="s">
        <v>55</v>
      </c>
      <c r="B8" s="5" t="n">
        <v>3</v>
      </c>
      <c r="C8" s="5" t="n">
        <v>25</v>
      </c>
    </row>
    <row r="9" spans="1:3">
      <c r="A9" s="4" t="s">
        <v>367</v>
      </c>
    </row>
    <row r="10" spans="1:3">
      <c r="A10" s="3" t="s">
        <v>366</v>
      </c>
    </row>
    <row r="11" spans="1:3">
      <c r="A11" s="4" t="s">
        <v>368</v>
      </c>
      <c r="B11" s="5" t="n">
        <v>26806</v>
      </c>
      <c r="C11" s="5" t="n">
        <v>13871</v>
      </c>
    </row>
    <row r="12" spans="1:3">
      <c r="A12" s="4" t="s">
        <v>369</v>
      </c>
    </row>
    <row r="13" spans="1:3">
      <c r="A13" s="3" t="s">
        <v>366</v>
      </c>
    </row>
    <row r="14" spans="1:3">
      <c r="A14" s="4" t="s">
        <v>368</v>
      </c>
      <c r="B14" s="5" t="n">
        <v>500</v>
      </c>
      <c r="C14" s="5" t="n">
        <v>3497</v>
      </c>
    </row>
    <row r="15" spans="1:3">
      <c r="A15" s="4" t="s">
        <v>40</v>
      </c>
      <c r="B15" s="5" t="n">
        <v>48092</v>
      </c>
      <c r="C15" s="5" t="n">
        <v>34922</v>
      </c>
    </row>
    <row r="16" spans="1:3">
      <c r="A16" s="4" t="s">
        <v>370</v>
      </c>
    </row>
    <row r="17" spans="1:3">
      <c r="A17" s="3" t="s">
        <v>366</v>
      </c>
    </row>
    <row r="18" spans="1:3">
      <c r="A18" s="4" t="s">
        <v>368</v>
      </c>
      <c r="C18" s="5" t="n">
        <v>8960</v>
      </c>
    </row>
    <row r="19" spans="1:3">
      <c r="A19" s="4" t="s">
        <v>40</v>
      </c>
      <c r="B19" s="5" t="n">
        <v>41477</v>
      </c>
      <c r="C19" s="5" t="n">
        <v>9816</v>
      </c>
    </row>
    <row r="20" spans="1:3">
      <c r="A20" s="4" t="s">
        <v>371</v>
      </c>
    </row>
    <row r="21" spans="1:3">
      <c r="A21" s="3" t="s">
        <v>366</v>
      </c>
    </row>
    <row r="22" spans="1:3">
      <c r="A22" s="4" t="s">
        <v>48</v>
      </c>
      <c r="B22" s="5" t="n">
        <v>26806</v>
      </c>
      <c r="C22" s="5" t="n">
        <v>13871</v>
      </c>
    </row>
    <row r="23" spans="1:3">
      <c r="A23" s="4" t="s">
        <v>372</v>
      </c>
    </row>
    <row r="24" spans="1:3">
      <c r="A24" s="3" t="s">
        <v>366</v>
      </c>
    </row>
    <row r="25" spans="1:3">
      <c r="A25" s="4" t="s">
        <v>368</v>
      </c>
      <c r="B25" s="5" t="n">
        <v>26806</v>
      </c>
      <c r="C25" s="5" t="n">
        <v>13871</v>
      </c>
    </row>
    <row r="26" spans="1:3">
      <c r="A26" s="4" t="s">
        <v>373</v>
      </c>
    </row>
    <row r="27" spans="1:3">
      <c r="A27" s="3" t="s">
        <v>366</v>
      </c>
    </row>
    <row r="28" spans="1:3">
      <c r="A28" s="4" t="s">
        <v>48</v>
      </c>
      <c r="B28" s="5" t="n">
        <v>90069</v>
      </c>
      <c r="C28" s="5" t="n">
        <v>57195</v>
      </c>
    </row>
    <row r="29" spans="1:3">
      <c r="A29" s="4" t="s">
        <v>374</v>
      </c>
    </row>
    <row r="30" spans="1:3">
      <c r="A30" s="3" t="s">
        <v>366</v>
      </c>
    </row>
    <row r="31" spans="1:3">
      <c r="A31" s="4" t="s">
        <v>368</v>
      </c>
      <c r="B31" s="5" t="n">
        <v>500</v>
      </c>
      <c r="C31" s="5" t="n">
        <v>3497</v>
      </c>
    </row>
    <row r="32" spans="1:3">
      <c r="A32" s="4" t="s">
        <v>40</v>
      </c>
      <c r="B32" s="5" t="n">
        <v>48092</v>
      </c>
      <c r="C32" s="5" t="n">
        <v>34922</v>
      </c>
    </row>
    <row r="33" spans="1:3">
      <c r="A33" s="4" t="s">
        <v>375</v>
      </c>
    </row>
    <row r="34" spans="1:3">
      <c r="A34" s="3" t="s">
        <v>366</v>
      </c>
    </row>
    <row r="35" spans="1:3">
      <c r="A35" s="4" t="s">
        <v>368</v>
      </c>
      <c r="C35" s="5" t="n">
        <v>8960</v>
      </c>
    </row>
    <row r="36" spans="1:3">
      <c r="A36" s="4" t="s">
        <v>40</v>
      </c>
      <c r="B36" s="5" t="n">
        <v>41477</v>
      </c>
      <c r="C36" s="5" t="n">
        <v>9816</v>
      </c>
    </row>
    <row r="37" spans="1:3">
      <c r="A37" s="4" t="s">
        <v>376</v>
      </c>
    </row>
    <row r="38" spans="1:3">
      <c r="A38" s="3" t="s">
        <v>364</v>
      </c>
    </row>
    <row r="39" spans="1:3">
      <c r="A39" s="4" t="s">
        <v>55</v>
      </c>
      <c r="B39" s="6" t="n">
        <v>3</v>
      </c>
      <c r="C39" s="6"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77</v>
      </c>
      <c r="B1" s="2" t="s">
        <v>1</v>
      </c>
    </row>
    <row r="2" spans="1:3">
      <c r="B2" s="2" t="s">
        <v>2</v>
      </c>
      <c r="C2" s="2" t="s">
        <v>37</v>
      </c>
    </row>
    <row r="3" spans="1:3">
      <c r="A3" s="3" t="s">
        <v>171</v>
      </c>
    </row>
    <row r="4" spans="1:3">
      <c r="A4" s="4" t="s">
        <v>378</v>
      </c>
      <c r="B4" s="6" t="n">
        <v>0</v>
      </c>
      <c r="C4" s="6" t="n">
        <v>0</v>
      </c>
    </row>
    <row r="5" spans="1:3">
      <c r="A5" s="4" t="s">
        <v>379</v>
      </c>
      <c r="B5" s="5" t="n">
        <v>0</v>
      </c>
      <c r="C5" s="5" t="n">
        <v>0</v>
      </c>
    </row>
    <row r="6" spans="1:3">
      <c r="A6" s="4" t="s">
        <v>380</v>
      </c>
      <c r="B6" s="5" t="n">
        <v>0</v>
      </c>
      <c r="C6" s="5" t="n">
        <v>0</v>
      </c>
    </row>
    <row r="7" spans="1:3">
      <c r="A7" s="4" t="s">
        <v>381</v>
      </c>
      <c r="B7" s="6" t="n">
        <v>0</v>
      </c>
      <c r="C7" s="5" t="n">
        <v>0</v>
      </c>
    </row>
    <row r="8" spans="1:3">
      <c r="A8" s="4" t="s">
        <v>382</v>
      </c>
      <c r="B8" s="4" t="s">
        <v>383</v>
      </c>
    </row>
    <row r="9" spans="1:3">
      <c r="A9" s="4" t="s">
        <v>384</v>
      </c>
      <c r="B9" s="6" t="n">
        <v>0</v>
      </c>
      <c r="C9"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3" t="s">
        <v>174</v>
      </c>
    </row>
    <row r="3" spans="1:3">
      <c r="A3" s="4" t="s">
        <v>386</v>
      </c>
      <c r="B3" s="6" t="n">
        <v>1660</v>
      </c>
      <c r="C3" s="6" t="n">
        <v>568</v>
      </c>
    </row>
    <row r="4" spans="1:3">
      <c r="A4" s="4" t="s">
        <v>387</v>
      </c>
      <c r="B4" s="5" t="n">
        <v>108</v>
      </c>
      <c r="C4" s="5" t="n">
        <v>55</v>
      </c>
    </row>
    <row r="5" spans="1:3">
      <c r="A5" s="4" t="s">
        <v>388</v>
      </c>
      <c r="B5" s="5" t="n">
        <v>713</v>
      </c>
      <c r="C5" s="5" t="n">
        <v>754</v>
      </c>
    </row>
    <row r="6" spans="1:3">
      <c r="A6" s="4" t="s">
        <v>42</v>
      </c>
      <c r="B6" s="6" t="n">
        <v>2481</v>
      </c>
      <c r="C6" s="6" t="n">
        <v>1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7</v>
      </c>
    </row>
    <row r="3" spans="1:3">
      <c r="A3" s="3" t="s">
        <v>390</v>
      </c>
    </row>
    <row r="4" spans="1:3">
      <c r="A4" s="4" t="s">
        <v>391</v>
      </c>
      <c r="B4" s="6" t="n">
        <v>3300</v>
      </c>
      <c r="C4" s="6" t="n">
        <v>3625</v>
      </c>
    </row>
    <row r="5" spans="1:3">
      <c r="A5" s="4" t="s">
        <v>392</v>
      </c>
      <c r="B5" s="5" t="n">
        <v>-2695</v>
      </c>
      <c r="C5" s="5" t="n">
        <v>-3201</v>
      </c>
    </row>
    <row r="6" spans="1:3">
      <c r="A6" s="4" t="s">
        <v>176</v>
      </c>
      <c r="B6" s="6" t="n">
        <v>605</v>
      </c>
      <c r="C6" s="5" t="n">
        <v>424</v>
      </c>
    </row>
    <row r="7" spans="1:3">
      <c r="A7" s="4" t="s">
        <v>393</v>
      </c>
    </row>
    <row r="8" spans="1:3">
      <c r="A8" s="3" t="s">
        <v>390</v>
      </c>
    </row>
    <row r="9" spans="1:3">
      <c r="A9" s="4" t="s">
        <v>394</v>
      </c>
      <c r="B9" s="4" t="s">
        <v>395</v>
      </c>
    </row>
    <row r="10" spans="1:3">
      <c r="A10" s="4" t="s">
        <v>391</v>
      </c>
      <c r="B10" s="6" t="n">
        <v>2715</v>
      </c>
      <c r="C10" s="5" t="n">
        <v>3299</v>
      </c>
    </row>
    <row r="11" spans="1:3">
      <c r="A11" s="4" t="s">
        <v>396</v>
      </c>
    </row>
    <row r="12" spans="1:3">
      <c r="A12" s="3" t="s">
        <v>390</v>
      </c>
    </row>
    <row r="13" spans="1:3">
      <c r="A13" s="4" t="s">
        <v>394</v>
      </c>
      <c r="B13" s="4" t="s">
        <v>395</v>
      </c>
    </row>
    <row r="14" spans="1:3">
      <c r="A14" s="4" t="s">
        <v>391</v>
      </c>
      <c r="B14" s="6" t="n">
        <v>368</v>
      </c>
      <c r="C14" s="5" t="n">
        <v>157</v>
      </c>
    </row>
    <row r="15" spans="1:3">
      <c r="A15" s="4" t="s">
        <v>397</v>
      </c>
    </row>
    <row r="16" spans="1:3">
      <c r="A16" s="3" t="s">
        <v>390</v>
      </c>
    </row>
    <row r="17" spans="1:3">
      <c r="A17" s="4" t="s">
        <v>391</v>
      </c>
      <c r="B17" s="6" t="n">
        <v>209</v>
      </c>
      <c r="C17" s="6" t="n">
        <v>169</v>
      </c>
    </row>
    <row r="18" spans="1:3">
      <c r="A18" s="4" t="s">
        <v>398</v>
      </c>
    </row>
    <row r="19" spans="1:3">
      <c r="A19" s="3" t="s">
        <v>390</v>
      </c>
    </row>
    <row r="20" spans="1:3">
      <c r="A20" s="4" t="s">
        <v>394</v>
      </c>
      <c r="B20" s="4" t="s">
        <v>399</v>
      </c>
    </row>
    <row r="21" spans="1:3">
      <c r="A21" s="4" t="s">
        <v>400</v>
      </c>
    </row>
    <row r="22" spans="1:3">
      <c r="A22" s="3" t="s">
        <v>390</v>
      </c>
    </row>
    <row r="23" spans="1:3">
      <c r="A23" s="4" t="s">
        <v>394</v>
      </c>
      <c r="B23" s="4" t="s">
        <v>395</v>
      </c>
    </row>
    <row r="24" spans="1:3">
      <c r="A24" s="4" t="s">
        <v>401</v>
      </c>
    </row>
    <row r="25" spans="1:3">
      <c r="A25" s="3" t="s">
        <v>390</v>
      </c>
    </row>
    <row r="26" spans="1:3">
      <c r="A26" s="4" t="s">
        <v>391</v>
      </c>
      <c r="B26" s="6"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7</v>
      </c>
      <c r="D2" s="2" t="s">
        <v>131</v>
      </c>
    </row>
    <row r="3" spans="1:4">
      <c r="A3" s="3" t="s">
        <v>390</v>
      </c>
    </row>
    <row r="4" spans="1:4">
      <c r="A4" s="4" t="s">
        <v>134</v>
      </c>
      <c r="B4" s="6" t="n">
        <v>1778</v>
      </c>
      <c r="C4" s="6" t="n">
        <v>1402</v>
      </c>
      <c r="D4" s="6" t="n">
        <v>1400</v>
      </c>
    </row>
    <row r="5" spans="1:4">
      <c r="A5" s="4" t="s">
        <v>45</v>
      </c>
      <c r="B5" s="5" t="n">
        <v>605</v>
      </c>
      <c r="C5" s="6" t="n">
        <v>424</v>
      </c>
    </row>
    <row r="6" spans="1:4">
      <c r="A6" s="4" t="s">
        <v>403</v>
      </c>
    </row>
    <row r="7" spans="1:4">
      <c r="A7" s="3" t="s">
        <v>390</v>
      </c>
    </row>
    <row r="8" spans="1:4">
      <c r="A8" s="4" t="s">
        <v>404</v>
      </c>
      <c r="B8" s="5" t="n">
        <v>1100</v>
      </c>
    </row>
    <row r="9" spans="1:4">
      <c r="A9" s="4" t="s">
        <v>405</v>
      </c>
    </row>
    <row r="10" spans="1:4">
      <c r="A10" s="3" t="s">
        <v>390</v>
      </c>
    </row>
    <row r="11" spans="1:4">
      <c r="A11" s="4" t="s">
        <v>45</v>
      </c>
      <c r="B11" s="6"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7</v>
      </c>
    </row>
    <row r="2" spans="1:3">
      <c r="A2" s="3" t="s">
        <v>180</v>
      </c>
    </row>
    <row r="3" spans="1:3">
      <c r="A3" s="4" t="s">
        <v>407</v>
      </c>
      <c r="B3" s="6" t="n">
        <v>2746</v>
      </c>
      <c r="C3" s="6" t="n">
        <v>1542</v>
      </c>
    </row>
    <row r="4" spans="1:3">
      <c r="A4" s="4" t="s">
        <v>408</v>
      </c>
      <c r="B4" s="5" t="n">
        <v>1965</v>
      </c>
      <c r="C4" s="5" t="n">
        <v>3930</v>
      </c>
    </row>
    <row r="5" spans="1:3">
      <c r="A5" s="4" t="s">
        <v>409</v>
      </c>
      <c r="B5" s="5" t="n">
        <v>799</v>
      </c>
      <c r="C5" s="5" t="n">
        <v>556</v>
      </c>
    </row>
    <row r="6" spans="1:3">
      <c r="A6" s="4" t="s">
        <v>410</v>
      </c>
      <c r="B6" s="5" t="n">
        <v>151</v>
      </c>
      <c r="C6" s="5" t="n">
        <v>92</v>
      </c>
    </row>
    <row r="7" spans="1:3">
      <c r="A7" s="4" t="s">
        <v>411</v>
      </c>
      <c r="B7" s="6" t="n">
        <v>5661</v>
      </c>
      <c r="C7" s="6" t="n">
        <v>6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412</v>
      </c>
      <c r="B1" s="2" t="s">
        <v>1</v>
      </c>
    </row>
    <row r="2" spans="1:3">
      <c r="B2" s="2" t="s">
        <v>2</v>
      </c>
      <c r="C2" s="2" t="s">
        <v>37</v>
      </c>
    </row>
    <row r="3" spans="1:3">
      <c r="A3" s="3" t="s">
        <v>413</v>
      </c>
    </row>
    <row r="4" spans="1:3">
      <c r="A4" s="4" t="s">
        <v>75</v>
      </c>
      <c r="B4" s="5" t="n">
        <v>125000000</v>
      </c>
      <c r="C4" s="5" t="n">
        <v>125000000</v>
      </c>
    </row>
    <row r="5" spans="1:3">
      <c r="A5" s="4" t="s">
        <v>74</v>
      </c>
      <c r="B5" s="7" t="n">
        <v>0.001</v>
      </c>
      <c r="C5" s="7" t="n">
        <v>0.001</v>
      </c>
    </row>
    <row r="6" spans="1:3">
      <c r="A6" s="4" t="s">
        <v>414</v>
      </c>
      <c r="B6" s="4" t="s">
        <v>415</v>
      </c>
    </row>
    <row r="7" spans="1:3">
      <c r="A7" s="4" t="s">
        <v>416</v>
      </c>
      <c r="B7" s="5" t="n">
        <v>5000000</v>
      </c>
      <c r="C7" s="5" t="n">
        <v>5000000</v>
      </c>
    </row>
    <row r="8" spans="1:3">
      <c r="A8" s="4" t="s">
        <v>70</v>
      </c>
      <c r="B8" s="7" t="n">
        <v>0.001</v>
      </c>
      <c r="C8" s="7" t="n">
        <v>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7</v>
      </c>
      <c r="B1" s="2" t="s">
        <v>1</v>
      </c>
    </row>
    <row r="2" spans="1:3">
      <c r="B2" s="2" t="s">
        <v>2</v>
      </c>
      <c r="C2" s="2" t="s">
        <v>37</v>
      </c>
    </row>
    <row r="3" spans="1:3">
      <c r="A3" s="3" t="s">
        <v>98</v>
      </c>
    </row>
    <row r="4" spans="1:3">
      <c r="A4" s="4" t="s">
        <v>94</v>
      </c>
      <c r="B4" s="6" t="n">
        <v>-61832</v>
      </c>
      <c r="C4" s="6" t="n">
        <v>-59432</v>
      </c>
    </row>
    <row r="5" spans="1:3">
      <c r="A5" s="3" t="s">
        <v>99</v>
      </c>
    </row>
    <row r="6" spans="1:3">
      <c r="A6" s="4" t="s">
        <v>100</v>
      </c>
      <c r="B6" s="5" t="n">
        <v>3</v>
      </c>
      <c r="C6" s="5" t="n">
        <v>20</v>
      </c>
    </row>
    <row r="7" spans="1:3">
      <c r="A7" s="4" t="s">
        <v>101</v>
      </c>
      <c r="B7" s="6" t="n">
        <v>-61829</v>
      </c>
      <c r="C7" s="6" t="n">
        <v>-594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37</v>
      </c>
      <c r="D1" s="2" t="s">
        <v>418</v>
      </c>
    </row>
    <row r="2" spans="1:4">
      <c r="A2" s="3" t="s">
        <v>419</v>
      </c>
    </row>
    <row r="3" spans="1:4">
      <c r="A3" s="4" t="s">
        <v>420</v>
      </c>
      <c r="B3" s="5" t="n">
        <v>4645322</v>
      </c>
      <c r="C3" s="5" t="n">
        <v>3741251</v>
      </c>
    </row>
    <row r="4" spans="1:4">
      <c r="A4" s="4" t="s">
        <v>421</v>
      </c>
    </row>
    <row r="5" spans="1:4">
      <c r="A5" s="3" t="s">
        <v>419</v>
      </c>
    </row>
    <row r="6" spans="1:4">
      <c r="A6" s="4" t="s">
        <v>420</v>
      </c>
      <c r="B6" s="5" t="n">
        <v>4258783</v>
      </c>
      <c r="C6" s="5" t="n">
        <v>3474566</v>
      </c>
    </row>
    <row r="7" spans="1:4">
      <c r="A7" s="4" t="s">
        <v>422</v>
      </c>
    </row>
    <row r="8" spans="1:4">
      <c r="A8" s="3" t="s">
        <v>419</v>
      </c>
    </row>
    <row r="9" spans="1:4">
      <c r="A9" s="4" t="s">
        <v>420</v>
      </c>
      <c r="B9" s="5" t="n">
        <v>386539</v>
      </c>
      <c r="C9" s="5" t="n">
        <v>266685</v>
      </c>
      <c r="D9" s="5" t="n">
        <v>1387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424</v>
      </c>
      <c r="C1" s="2" t="s">
        <v>418</v>
      </c>
      <c r="D1" s="2" t="s">
        <v>2</v>
      </c>
      <c r="E1" s="2" t="s">
        <v>37</v>
      </c>
    </row>
    <row r="2" spans="1:5">
      <c r="A2" s="3" t="s">
        <v>425</v>
      </c>
    </row>
    <row r="3" spans="1:5">
      <c r="A3" s="4" t="s">
        <v>426</v>
      </c>
      <c r="D3" s="5" t="n">
        <v>4645322</v>
      </c>
      <c r="E3" s="5" t="n">
        <v>3741251</v>
      </c>
    </row>
    <row r="4" spans="1:5">
      <c r="A4" s="4" t="s">
        <v>427</v>
      </c>
      <c r="D4" s="6" t="n">
        <v>4415000</v>
      </c>
      <c r="E4" s="6" t="n">
        <v>3732000</v>
      </c>
    </row>
    <row r="5" spans="1:5">
      <c r="A5" s="4" t="s">
        <v>428</v>
      </c>
      <c r="D5" s="6" t="n">
        <v>3500000</v>
      </c>
      <c r="E5" s="5" t="n">
        <v>2500000</v>
      </c>
    </row>
    <row r="6" spans="1:5">
      <c r="A6" s="4" t="s">
        <v>429</v>
      </c>
      <c r="D6" s="5" t="n">
        <v>1004025</v>
      </c>
    </row>
    <row r="7" spans="1:5">
      <c r="A7" s="4" t="s">
        <v>430</v>
      </c>
      <c r="D7" s="6" t="n">
        <v>21000</v>
      </c>
      <c r="E7" s="6" t="n">
        <v>31000</v>
      </c>
    </row>
    <row r="8" spans="1:5">
      <c r="A8" s="4" t="s">
        <v>431</v>
      </c>
      <c r="D8" s="8" t="n">
        <v>3.22</v>
      </c>
      <c r="E8" s="8" t="n">
        <v>4.57</v>
      </c>
    </row>
    <row r="9" spans="1:5">
      <c r="A9" s="4" t="s">
        <v>432</v>
      </c>
      <c r="D9" s="6" t="n">
        <v>4300000</v>
      </c>
    </row>
    <row r="10" spans="1:5">
      <c r="A10" s="4" t="s">
        <v>433</v>
      </c>
      <c r="D10" s="4" t="s">
        <v>434</v>
      </c>
    </row>
    <row r="11" spans="1:5">
      <c r="A11" s="4" t="s">
        <v>435</v>
      </c>
    </row>
    <row r="12" spans="1:5">
      <c r="A12" s="3" t="s">
        <v>425</v>
      </c>
    </row>
    <row r="13" spans="1:5">
      <c r="A13" s="4" t="s">
        <v>427</v>
      </c>
      <c r="D13" s="6" t="n">
        <v>500000</v>
      </c>
    </row>
    <row r="14" spans="1:5">
      <c r="A14" s="4" t="s">
        <v>436</v>
      </c>
      <c r="D14" s="5" t="n">
        <v>163425</v>
      </c>
    </row>
    <row r="15" spans="1:5">
      <c r="A15" s="4" t="s">
        <v>437</v>
      </c>
    </row>
    <row r="16" spans="1:5">
      <c r="A16" s="3" t="s">
        <v>425</v>
      </c>
    </row>
    <row r="17" spans="1:5">
      <c r="A17" s="4" t="s">
        <v>438</v>
      </c>
      <c r="D17" s="5" t="n">
        <v>83250</v>
      </c>
    </row>
    <row r="18" spans="1:5">
      <c r="A18" s="4" t="s">
        <v>428</v>
      </c>
      <c r="D18" s="6" t="n">
        <v>100000</v>
      </c>
    </row>
    <row r="19" spans="1:5">
      <c r="A19" s="4" t="s">
        <v>429</v>
      </c>
      <c r="D19" s="5" t="n">
        <v>0</v>
      </c>
      <c r="E19" s="5" t="n">
        <v>0</v>
      </c>
    </row>
    <row r="20" spans="1:5">
      <c r="A20" s="4" t="s">
        <v>439</v>
      </c>
    </row>
    <row r="21" spans="1:5">
      <c r="A21" s="3" t="s">
        <v>425</v>
      </c>
    </row>
    <row r="22" spans="1:5">
      <c r="A22" s="4" t="s">
        <v>440</v>
      </c>
      <c r="D22" s="5" t="n">
        <v>203964</v>
      </c>
    </row>
    <row r="23" spans="1:5">
      <c r="A23" s="4" t="s">
        <v>441</v>
      </c>
    </row>
    <row r="24" spans="1:5">
      <c r="A24" s="3" t="s">
        <v>425</v>
      </c>
    </row>
    <row r="25" spans="1:5">
      <c r="A25" s="4" t="s">
        <v>442</v>
      </c>
      <c r="D25" s="6" t="n">
        <v>100000</v>
      </c>
      <c r="E25" s="6" t="n">
        <v>100000</v>
      </c>
    </row>
    <row r="26" spans="1:5">
      <c r="A26" s="4" t="s">
        <v>430</v>
      </c>
      <c r="D26" s="6" t="n">
        <v>100000</v>
      </c>
      <c r="E26" s="6" t="n">
        <v>100000</v>
      </c>
    </row>
    <row r="27" spans="1:5">
      <c r="A27" s="4" t="s">
        <v>443</v>
      </c>
    </row>
    <row r="28" spans="1:5">
      <c r="A28" s="3" t="s">
        <v>425</v>
      </c>
    </row>
    <row r="29" spans="1:5">
      <c r="A29" s="4" t="s">
        <v>444</v>
      </c>
      <c r="B29" s="4" t="s">
        <v>445</v>
      </c>
    </row>
    <row r="30" spans="1:5">
      <c r="A30" s="4" t="s">
        <v>446</v>
      </c>
    </row>
    <row r="31" spans="1:5">
      <c r="A31" s="3" t="s">
        <v>425</v>
      </c>
    </row>
    <row r="32" spans="1:5">
      <c r="A32" s="4" t="s">
        <v>444</v>
      </c>
      <c r="B32" s="4" t="s">
        <v>447</v>
      </c>
    </row>
    <row r="33" spans="1:5">
      <c r="A33" s="4" t="s">
        <v>448</v>
      </c>
    </row>
    <row r="34" spans="1:5">
      <c r="A34" s="3" t="s">
        <v>425</v>
      </c>
    </row>
    <row r="35" spans="1:5">
      <c r="A35" s="4" t="s">
        <v>426</v>
      </c>
      <c r="C35" s="5" t="n">
        <v>1581839</v>
      </c>
      <c r="D35" s="5" t="n">
        <v>936682</v>
      </c>
    </row>
    <row r="36" spans="1:5">
      <c r="A36" s="4" t="s">
        <v>449</v>
      </c>
      <c r="C36" s="4" t="s">
        <v>324</v>
      </c>
    </row>
    <row r="37" spans="1:5">
      <c r="A37" s="4" t="s">
        <v>450</v>
      </c>
    </row>
    <row r="38" spans="1:5">
      <c r="A38" s="3" t="s">
        <v>425</v>
      </c>
    </row>
    <row r="39" spans="1:5">
      <c r="A39" s="4" t="s">
        <v>426</v>
      </c>
      <c r="D39" s="5" t="n">
        <v>4258783</v>
      </c>
    </row>
    <row r="40" spans="1:5">
      <c r="A40" s="4" t="s">
        <v>451</v>
      </c>
    </row>
    <row r="41" spans="1:5">
      <c r="A41" s="3" t="s">
        <v>425</v>
      </c>
    </row>
    <row r="42" spans="1:5">
      <c r="A42" s="4" t="s">
        <v>426</v>
      </c>
      <c r="C42" s="5" t="n">
        <v>138757</v>
      </c>
      <c r="D42" s="5" t="n">
        <v>386539</v>
      </c>
      <c r="E42" s="5" t="n">
        <v>266685</v>
      </c>
    </row>
    <row r="43" spans="1:5">
      <c r="A43" s="4" t="s">
        <v>449</v>
      </c>
      <c r="C43" s="4" t="s">
        <v>452</v>
      </c>
    </row>
    <row r="44" spans="1:5">
      <c r="A44" s="4" t="s">
        <v>453</v>
      </c>
      <c r="D44" s="5" t="n">
        <v>138757</v>
      </c>
    </row>
    <row r="45" spans="1:5">
      <c r="A45" s="4" t="s">
        <v>454</v>
      </c>
      <c r="D45" s="5" t="n">
        <v>18903</v>
      </c>
      <c r="E45" s="5" t="n">
        <v>10829</v>
      </c>
    </row>
    <row r="46" spans="1:5">
      <c r="A46" s="4" t="s">
        <v>455</v>
      </c>
    </row>
    <row r="47" spans="1:5">
      <c r="A47" s="3" t="s">
        <v>425</v>
      </c>
    </row>
    <row r="48" spans="1:5">
      <c r="A48" s="4" t="s">
        <v>427</v>
      </c>
      <c r="D48" s="6"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458</v>
      </c>
    </row>
    <row r="4" spans="1:2">
      <c r="A4" s="4" t="s">
        <v>459</v>
      </c>
      <c r="B4" s="5" t="n">
        <v>197265</v>
      </c>
    </row>
    <row r="5" spans="1:2">
      <c r="A5" s="4" t="s">
        <v>460</v>
      </c>
      <c r="B5" s="5" t="n">
        <v>-33840</v>
      </c>
    </row>
    <row r="6" spans="1:2">
      <c r="A6" s="4" t="s">
        <v>461</v>
      </c>
      <c r="B6" s="5" t="n">
        <v>163425</v>
      </c>
    </row>
    <row r="7" spans="1:2">
      <c r="A7" s="3" t="s">
        <v>462</v>
      </c>
    </row>
    <row r="8" spans="1:2">
      <c r="A8" s="4" t="s">
        <v>463</v>
      </c>
      <c r="B8" s="8" t="n">
        <v>3.2</v>
      </c>
    </row>
    <row r="9" spans="1:2">
      <c r="A9" s="4" t="s">
        <v>464</v>
      </c>
      <c r="B9" s="9" t="n">
        <v>3.2</v>
      </c>
    </row>
    <row r="10" spans="1:2">
      <c r="A10" s="4" t="s">
        <v>465</v>
      </c>
      <c r="B10" s="8" t="n">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66</v>
      </c>
      <c r="B1" s="2" t="s">
        <v>1</v>
      </c>
    </row>
    <row r="2" spans="1:3">
      <c r="B2" s="2" t="s">
        <v>2</v>
      </c>
      <c r="C2" s="2" t="s">
        <v>37</v>
      </c>
    </row>
    <row r="3" spans="1:3">
      <c r="A3" s="3" t="s">
        <v>467</v>
      </c>
    </row>
    <row r="4" spans="1:3">
      <c r="A4" s="4" t="s">
        <v>468</v>
      </c>
      <c r="B4" s="4" t="s">
        <v>469</v>
      </c>
      <c r="C4" s="4" t="s">
        <v>470</v>
      </c>
    </row>
    <row r="5" spans="1:3">
      <c r="A5" s="4" t="s">
        <v>471</v>
      </c>
      <c r="B5" s="4" t="s">
        <v>472</v>
      </c>
      <c r="C5" s="4" t="s">
        <v>473</v>
      </c>
    </row>
    <row r="6" spans="1:3">
      <c r="A6" s="4" t="s">
        <v>474</v>
      </c>
      <c r="B6" s="4" t="s">
        <v>475</v>
      </c>
      <c r="C6" s="4" t="s">
        <v>476</v>
      </c>
    </row>
    <row r="7" spans="1:3">
      <c r="A7" s="4" t="s">
        <v>477</v>
      </c>
      <c r="B7" s="4" t="s">
        <v>478</v>
      </c>
      <c r="C7" s="4" t="s">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79</v>
      </c>
      <c r="B1" s="2" t="s">
        <v>1</v>
      </c>
    </row>
    <row r="2" spans="1:3">
      <c r="B2" s="2" t="s">
        <v>2</v>
      </c>
      <c r="C2" s="2" t="s">
        <v>37</v>
      </c>
    </row>
    <row r="3" spans="1:3">
      <c r="A3" s="3" t="s">
        <v>458</v>
      </c>
    </row>
    <row r="4" spans="1:3">
      <c r="A4" s="4" t="s">
        <v>480</v>
      </c>
      <c r="B4" s="5" t="n">
        <v>2838558</v>
      </c>
    </row>
    <row r="5" spans="1:3">
      <c r="A5" s="4" t="s">
        <v>481</v>
      </c>
      <c r="B5" s="5" t="n">
        <v>1004025</v>
      </c>
    </row>
    <row r="6" spans="1:3">
      <c r="A6" s="4" t="s">
        <v>482</v>
      </c>
      <c r="B6" s="5" t="n">
        <v>-8775</v>
      </c>
    </row>
    <row r="7" spans="1:3">
      <c r="A7" s="4" t="s">
        <v>483</v>
      </c>
      <c r="B7" s="5" t="n">
        <v>-675132</v>
      </c>
    </row>
    <row r="8" spans="1:3">
      <c r="A8" s="4" t="s">
        <v>484</v>
      </c>
      <c r="B8" s="5" t="n">
        <v>3158676</v>
      </c>
      <c r="C8" s="5" t="n">
        <v>2838558</v>
      </c>
    </row>
    <row r="9" spans="1:3">
      <c r="A9" s="4" t="s">
        <v>485</v>
      </c>
      <c r="B9" s="5" t="n">
        <v>3075426</v>
      </c>
    </row>
    <row r="10" spans="1:3">
      <c r="A10" s="4" t="s">
        <v>486</v>
      </c>
      <c r="B10" s="5" t="n">
        <v>1697979</v>
      </c>
    </row>
    <row r="11" spans="1:3">
      <c r="A11" s="3" t="s">
        <v>487</v>
      </c>
    </row>
    <row r="12" spans="1:3">
      <c r="A12" s="4" t="s">
        <v>480</v>
      </c>
      <c r="B12" s="8" t="n">
        <v>6.69</v>
      </c>
    </row>
    <row r="13" spans="1:3">
      <c r="A13" s="4" t="s">
        <v>481</v>
      </c>
      <c r="B13" s="9" t="n">
        <v>3.22</v>
      </c>
    </row>
    <row r="14" spans="1:3">
      <c r="A14" s="4" t="s">
        <v>482</v>
      </c>
      <c r="B14" s="9" t="n">
        <v>2.43</v>
      </c>
    </row>
    <row r="15" spans="1:3">
      <c r="A15" s="4" t="s">
        <v>483</v>
      </c>
      <c r="B15" s="9" t="n">
        <v>5.14</v>
      </c>
    </row>
    <row r="16" spans="1:3">
      <c r="A16" s="4" t="s">
        <v>484</v>
      </c>
      <c r="B16" s="9" t="n">
        <v>5.93</v>
      </c>
      <c r="C16" s="8" t="n">
        <v>6.69</v>
      </c>
    </row>
    <row r="17" spans="1:3">
      <c r="A17" s="4" t="s">
        <v>485</v>
      </c>
      <c r="B17" s="9" t="n">
        <v>6.03</v>
      </c>
    </row>
    <row r="18" spans="1:3">
      <c r="A18" s="4" t="s">
        <v>486</v>
      </c>
      <c r="B18" s="8" t="n">
        <v>6.44</v>
      </c>
    </row>
    <row r="19" spans="1:3">
      <c r="A19" s="4" t="s">
        <v>488</v>
      </c>
      <c r="B19" s="4" t="s">
        <v>489</v>
      </c>
      <c r="C19" s="4" t="s">
        <v>490</v>
      </c>
    </row>
    <row r="20" spans="1:3">
      <c r="A20" s="4" t="s">
        <v>491</v>
      </c>
      <c r="B20" s="4" t="s">
        <v>492</v>
      </c>
    </row>
    <row r="21" spans="1:3">
      <c r="A21" s="4" t="s">
        <v>493</v>
      </c>
      <c r="B21" s="4" t="s">
        <v>494</v>
      </c>
    </row>
    <row r="22" spans="1:3">
      <c r="A22" s="4" t="s">
        <v>495</v>
      </c>
      <c r="B22" s="6" t="n">
        <v>471</v>
      </c>
      <c r="C22" s="6" t="n">
        <v>3213</v>
      </c>
    </row>
    <row r="23" spans="1:3">
      <c r="A23" s="4" t="s">
        <v>496</v>
      </c>
      <c r="B23" s="5" t="n">
        <v>399</v>
      </c>
    </row>
    <row r="24" spans="1:3">
      <c r="A24" s="4" t="s">
        <v>497</v>
      </c>
      <c r="B24" s="6" t="n">
        <v>2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7</v>
      </c>
    </row>
    <row r="3" spans="1:3">
      <c r="A3" s="3" t="s">
        <v>425</v>
      </c>
    </row>
    <row r="4" spans="1:3">
      <c r="A4" s="4" t="s">
        <v>499</v>
      </c>
      <c r="B4" s="6" t="n">
        <v>4415</v>
      </c>
      <c r="C4" s="6" t="n">
        <v>3732</v>
      </c>
    </row>
    <row r="5" spans="1:3">
      <c r="A5" s="4" t="s">
        <v>500</v>
      </c>
    </row>
    <row r="6" spans="1:3">
      <c r="A6" s="3" t="s">
        <v>425</v>
      </c>
    </row>
    <row r="7" spans="1:3">
      <c r="A7" s="4" t="s">
        <v>499</v>
      </c>
      <c r="B7" s="5" t="n">
        <v>1571</v>
      </c>
      <c r="C7" s="5" t="n">
        <v>1326</v>
      </c>
    </row>
    <row r="8" spans="1:3">
      <c r="A8" s="4" t="s">
        <v>501</v>
      </c>
    </row>
    <row r="9" spans="1:3">
      <c r="A9" s="3" t="s">
        <v>425</v>
      </c>
    </row>
    <row r="10" spans="1:3">
      <c r="A10" s="4" t="s">
        <v>499</v>
      </c>
      <c r="B10" s="6" t="n">
        <v>2844</v>
      </c>
      <c r="C10" s="6" t="n">
        <v>24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02</v>
      </c>
      <c r="B1" s="2" t="s">
        <v>503</v>
      </c>
      <c r="C1" s="2" t="s">
        <v>504</v>
      </c>
      <c r="D1" s="2" t="s">
        <v>3</v>
      </c>
      <c r="E1" s="2" t="s">
        <v>2</v>
      </c>
      <c r="F1" s="2" t="s">
        <v>37</v>
      </c>
      <c r="G1" s="2" t="s">
        <v>505</v>
      </c>
      <c r="H1" s="2" t="s">
        <v>506</v>
      </c>
    </row>
    <row r="2" spans="1:8">
      <c r="A2" s="3" t="s">
        <v>507</v>
      </c>
    </row>
    <row r="3" spans="1:8">
      <c r="A3" s="4" t="s">
        <v>86</v>
      </c>
      <c r="E3" s="6" t="n">
        <v>2840000</v>
      </c>
      <c r="F3" s="6" t="n">
        <v>5341000</v>
      </c>
    </row>
    <row r="4" spans="1:8">
      <c r="A4" s="4" t="s">
        <v>52</v>
      </c>
      <c r="F4" s="5" t="n">
        <v>1108000</v>
      </c>
    </row>
    <row r="5" spans="1:8">
      <c r="A5" s="4" t="s">
        <v>508</v>
      </c>
      <c r="E5" s="5" t="n">
        <v>0</v>
      </c>
      <c r="F5" s="5" t="n">
        <v>0</v>
      </c>
    </row>
    <row r="6" spans="1:8">
      <c r="A6" s="4" t="s">
        <v>251</v>
      </c>
    </row>
    <row r="7" spans="1:8">
      <c r="A7" s="3" t="s">
        <v>507</v>
      </c>
    </row>
    <row r="8" spans="1:8">
      <c r="A8" s="4" t="s">
        <v>86</v>
      </c>
      <c r="E8" s="5" t="n">
        <v>2840000</v>
      </c>
    </row>
    <row r="9" spans="1:8">
      <c r="A9" s="4" t="s">
        <v>509</v>
      </c>
    </row>
    <row r="10" spans="1:8">
      <c r="A10" s="3" t="s">
        <v>507</v>
      </c>
    </row>
    <row r="11" spans="1:8">
      <c r="A11" s="4" t="s">
        <v>510</v>
      </c>
      <c r="E11" s="5" t="n">
        <v>5000000</v>
      </c>
    </row>
    <row r="12" spans="1:8">
      <c r="A12" s="4" t="s">
        <v>511</v>
      </c>
      <c r="E12" s="6" t="n">
        <v>96000000</v>
      </c>
    </row>
    <row r="13" spans="1:8">
      <c r="A13" s="4" t="s">
        <v>512</v>
      </c>
    </row>
    <row r="14" spans="1:8">
      <c r="A14" s="3" t="s">
        <v>507</v>
      </c>
    </row>
    <row r="15" spans="1:8">
      <c r="A15" s="4" t="s">
        <v>513</v>
      </c>
      <c r="D15" s="6" t="n">
        <v>5000000</v>
      </c>
    </row>
    <row r="16" spans="1:8">
      <c r="A16" s="4" t="s">
        <v>514</v>
      </c>
    </row>
    <row r="17" spans="1:8">
      <c r="A17" s="3" t="s">
        <v>507</v>
      </c>
    </row>
    <row r="18" spans="1:8">
      <c r="A18" s="4" t="s">
        <v>515</v>
      </c>
      <c r="H18" s="6" t="n">
        <v>5000000</v>
      </c>
    </row>
    <row r="19" spans="1:8">
      <c r="A19" s="4" t="s">
        <v>516</v>
      </c>
      <c r="E19" s="4" t="s">
        <v>517</v>
      </c>
    </row>
    <row r="20" spans="1:8">
      <c r="A20" s="4" t="s">
        <v>518</v>
      </c>
      <c r="B20" s="4" t="s">
        <v>519</v>
      </c>
    </row>
    <row r="21" spans="1:8">
      <c r="A21" s="4" t="s">
        <v>520</v>
      </c>
      <c r="E21" s="4" t="s">
        <v>521</v>
      </c>
    </row>
    <row r="22" spans="1:8">
      <c r="A22" s="4" t="s">
        <v>86</v>
      </c>
      <c r="E22" s="6" t="n">
        <v>2800000</v>
      </c>
      <c r="F22" s="5" t="n">
        <v>5300000</v>
      </c>
    </row>
    <row r="23" spans="1:8">
      <c r="A23" s="4" t="s">
        <v>52</v>
      </c>
      <c r="F23" s="5" t="n">
        <v>1100000</v>
      </c>
    </row>
    <row r="24" spans="1:8">
      <c r="A24" s="4" t="s">
        <v>522</v>
      </c>
    </row>
    <row r="25" spans="1:8">
      <c r="A25" s="3" t="s">
        <v>507</v>
      </c>
    </row>
    <row r="26" spans="1:8">
      <c r="A26" s="4" t="s">
        <v>523</v>
      </c>
      <c r="E26" s="5" t="n">
        <v>13800000</v>
      </c>
    </row>
    <row r="27" spans="1:8">
      <c r="A27" s="4" t="s">
        <v>524</v>
      </c>
    </row>
    <row r="28" spans="1:8">
      <c r="A28" s="3" t="s">
        <v>507</v>
      </c>
    </row>
    <row r="29" spans="1:8">
      <c r="A29" s="4" t="s">
        <v>525</v>
      </c>
      <c r="E29" s="5" t="n">
        <v>398500000</v>
      </c>
    </row>
    <row r="30" spans="1:8">
      <c r="A30" s="4" t="s">
        <v>526</v>
      </c>
    </row>
    <row r="31" spans="1:8">
      <c r="A31" s="3" t="s">
        <v>507</v>
      </c>
    </row>
    <row r="32" spans="1:8">
      <c r="A32" s="4" t="s">
        <v>527</v>
      </c>
      <c r="G32" s="4" t="s">
        <v>528</v>
      </c>
    </row>
    <row r="33" spans="1:8">
      <c r="A33" s="4" t="s">
        <v>529</v>
      </c>
      <c r="G33" s="4" t="s">
        <v>530</v>
      </c>
    </row>
    <row r="34" spans="1:8">
      <c r="A34" s="4" t="s">
        <v>531</v>
      </c>
    </row>
    <row r="35" spans="1:8">
      <c r="A35" s="3" t="s">
        <v>507</v>
      </c>
    </row>
    <row r="36" spans="1:8">
      <c r="A36" s="4" t="s">
        <v>532</v>
      </c>
      <c r="G36" s="6" t="n">
        <v>2400000</v>
      </c>
    </row>
    <row r="37" spans="1:8">
      <c r="A37" s="4" t="s">
        <v>533</v>
      </c>
    </row>
    <row r="38" spans="1:8">
      <c r="A38" s="3" t="s">
        <v>507</v>
      </c>
    </row>
    <row r="39" spans="1:8">
      <c r="A39" s="4" t="s">
        <v>86</v>
      </c>
      <c r="E39" s="6" t="n">
        <v>0</v>
      </c>
      <c r="F39" s="5" t="n">
        <v>0</v>
      </c>
    </row>
    <row r="40" spans="1:8">
      <c r="A40" s="4" t="s">
        <v>534</v>
      </c>
      <c r="C40" s="6" t="n">
        <v>5700000</v>
      </c>
    </row>
    <row r="41" spans="1:8">
      <c r="A41" s="4" t="s">
        <v>535</v>
      </c>
      <c r="E41" s="4" t="s">
        <v>536</v>
      </c>
    </row>
    <row r="42" spans="1:8">
      <c r="A42" s="4" t="s">
        <v>537</v>
      </c>
      <c r="E42" s="4" t="s">
        <v>538</v>
      </c>
    </row>
    <row r="43" spans="1:8">
      <c r="A43" s="4" t="s">
        <v>539</v>
      </c>
      <c r="E43" s="6" t="n">
        <v>0</v>
      </c>
    </row>
    <row r="44" spans="1:8">
      <c r="A44" s="4" t="s">
        <v>540</v>
      </c>
      <c r="E44" s="4" t="s">
        <v>541</v>
      </c>
    </row>
    <row r="45" spans="1:8">
      <c r="A45" s="4" t="s">
        <v>542</v>
      </c>
    </row>
    <row r="46" spans="1:8">
      <c r="A46" s="3" t="s">
        <v>507</v>
      </c>
    </row>
    <row r="47" spans="1:8">
      <c r="A47" s="4" t="s">
        <v>543</v>
      </c>
      <c r="E47" s="5" t="n">
        <v>268265</v>
      </c>
    </row>
    <row r="48" spans="1:8">
      <c r="A48" s="4" t="s">
        <v>544</v>
      </c>
    </row>
    <row r="49" spans="1:8">
      <c r="A49" s="3" t="s">
        <v>507</v>
      </c>
    </row>
    <row r="50" spans="1:8">
      <c r="A50" s="4" t="s">
        <v>543</v>
      </c>
      <c r="E50" s="5" t="n">
        <v>444025</v>
      </c>
    </row>
    <row r="51" spans="1:8">
      <c r="A51" s="4" t="s">
        <v>545</v>
      </c>
    </row>
    <row r="52" spans="1:8">
      <c r="A52" s="3" t="s">
        <v>507</v>
      </c>
    </row>
    <row r="53" spans="1:8">
      <c r="A53" s="4" t="s">
        <v>546</v>
      </c>
      <c r="E53" s="6" t="n">
        <v>34200000</v>
      </c>
    </row>
    <row r="54" spans="1:8">
      <c r="A54" s="4" t="s">
        <v>547</v>
      </c>
      <c r="E54" s="5" t="n">
        <v>22800000</v>
      </c>
    </row>
    <row r="55" spans="1:8">
      <c r="A55" s="4" t="s">
        <v>508</v>
      </c>
      <c r="E55" s="6" t="n">
        <v>100000</v>
      </c>
      <c r="F55"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7</v>
      </c>
    </row>
    <row r="3" spans="1:3">
      <c r="A3" s="3" t="s">
        <v>549</v>
      </c>
    </row>
    <row r="4" spans="1:3">
      <c r="A4" s="4" t="s">
        <v>550</v>
      </c>
      <c r="B4" s="6" t="n">
        <v>0</v>
      </c>
      <c r="C4" s="6" t="n">
        <v>0</v>
      </c>
    </row>
    <row r="5" spans="1:3">
      <c r="A5" s="4" t="s">
        <v>551</v>
      </c>
      <c r="B5" s="4" t="s">
        <v>552</v>
      </c>
      <c r="C5" s="4" t="s">
        <v>553</v>
      </c>
    </row>
    <row r="6" spans="1:3">
      <c r="A6" s="4" t="s">
        <v>554</v>
      </c>
      <c r="B6" s="4" t="s">
        <v>555</v>
      </c>
    </row>
    <row r="7" spans="1:3">
      <c r="A7" s="4" t="s">
        <v>556</v>
      </c>
      <c r="C7" s="6" t="n">
        <v>24000000</v>
      </c>
    </row>
    <row r="8" spans="1:3">
      <c r="A8" s="4" t="s">
        <v>557</v>
      </c>
      <c r="B8" s="6" t="n">
        <v>252600000</v>
      </c>
    </row>
    <row r="9" spans="1:3">
      <c r="A9" s="4" t="s">
        <v>558</v>
      </c>
      <c r="B9" s="5" t="n">
        <v>240100000</v>
      </c>
    </row>
    <row r="10" spans="1:3">
      <c r="A10" s="4" t="s">
        <v>559</v>
      </c>
      <c r="B10" s="6" t="n">
        <v>0</v>
      </c>
    </row>
    <row r="11" spans="1:3">
      <c r="A11" s="4" t="s">
        <v>560</v>
      </c>
    </row>
    <row r="12" spans="1:3">
      <c r="A12" s="3" t="s">
        <v>549</v>
      </c>
    </row>
    <row r="13" spans="1:3">
      <c r="A13" s="4" t="s">
        <v>561</v>
      </c>
      <c r="B13" s="5" t="n">
        <v>2026</v>
      </c>
    </row>
    <row r="14" spans="1:3">
      <c r="A14" s="4" t="s">
        <v>562</v>
      </c>
      <c r="B14" s="6" t="n">
        <v>10000000</v>
      </c>
    </row>
    <row r="15" spans="1:3">
      <c r="A15" s="4" t="s">
        <v>563</v>
      </c>
      <c r="B15" s="5" t="n">
        <v>2027</v>
      </c>
    </row>
    <row r="16" spans="1:3">
      <c r="A16" s="4" t="s">
        <v>564</v>
      </c>
    </row>
    <row r="17" spans="1:3">
      <c r="A17" s="3" t="s">
        <v>549</v>
      </c>
    </row>
    <row r="18" spans="1:3">
      <c r="A18" s="4" t="s">
        <v>561</v>
      </c>
      <c r="B18" s="5" t="n">
        <v>2030</v>
      </c>
    </row>
    <row r="19" spans="1:3">
      <c r="A19" s="4" t="s">
        <v>562</v>
      </c>
      <c r="B19" s="6" t="n">
        <v>3600000</v>
      </c>
    </row>
    <row r="20" spans="1:3">
      <c r="A20" s="4" t="s">
        <v>563</v>
      </c>
      <c r="B20" s="5" t="n">
        <v>2026</v>
      </c>
    </row>
    <row r="21" spans="1:3">
      <c r="A21" s="4" t="s">
        <v>441</v>
      </c>
    </row>
    <row r="22" spans="1:3">
      <c r="A22" s="3" t="s">
        <v>549</v>
      </c>
    </row>
    <row r="23" spans="1:3">
      <c r="A23" s="4" t="s">
        <v>551</v>
      </c>
      <c r="C23" s="4" t="s">
        <v>5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6</v>
      </c>
      <c r="B1" s="2" t="s">
        <v>1</v>
      </c>
    </row>
    <row r="2" spans="1:3">
      <c r="B2" s="2" t="s">
        <v>2</v>
      </c>
      <c r="C2" s="2" t="s">
        <v>37</v>
      </c>
    </row>
    <row r="3" spans="1:3">
      <c r="A3" s="3" t="s">
        <v>191</v>
      </c>
    </row>
    <row r="4" spans="1:3">
      <c r="A4" s="4" t="s">
        <v>567</v>
      </c>
      <c r="B4" s="4" t="s">
        <v>568</v>
      </c>
      <c r="C4" s="4" t="s">
        <v>569</v>
      </c>
    </row>
    <row r="5" spans="1:3">
      <c r="A5" s="4" t="s">
        <v>570</v>
      </c>
      <c r="B5" s="4" t="s">
        <v>571</v>
      </c>
      <c r="C5" s="4" t="s">
        <v>572</v>
      </c>
    </row>
    <row r="6" spans="1:3">
      <c r="A6" s="4" t="s">
        <v>573</v>
      </c>
      <c r="B6" s="4" t="s">
        <v>574</v>
      </c>
      <c r="C6" s="4" t="s">
        <v>575</v>
      </c>
    </row>
    <row r="7" spans="1:3">
      <c r="A7" s="4" t="s">
        <v>576</v>
      </c>
      <c r="B7" s="4" t="s">
        <v>577</v>
      </c>
    </row>
    <row r="8" spans="1:3">
      <c r="A8" s="4" t="s">
        <v>578</v>
      </c>
      <c r="B8" s="4" t="s">
        <v>579</v>
      </c>
      <c r="C8" s="4" t="s">
        <v>580</v>
      </c>
    </row>
    <row r="9" spans="1:3">
      <c r="A9" s="4" t="s">
        <v>581</v>
      </c>
      <c r="B9" s="4" t="s">
        <v>582</v>
      </c>
      <c r="C9" s="4" t="s">
        <v>470</v>
      </c>
    </row>
    <row r="10" spans="1:3">
      <c r="A10" s="4" t="s">
        <v>583</v>
      </c>
      <c r="C10" s="4" t="s">
        <v>584</v>
      </c>
    </row>
    <row r="11" spans="1:3">
      <c r="A11" s="4" t="s">
        <v>585</v>
      </c>
      <c r="B11" s="4" t="s">
        <v>586</v>
      </c>
      <c r="C11"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7</v>
      </c>
      <c r="D1" s="2" t="s">
        <v>131</v>
      </c>
    </row>
    <row r="2" spans="1:4">
      <c r="A2" s="3" t="s">
        <v>191</v>
      </c>
    </row>
    <row r="3" spans="1:4">
      <c r="A3" s="4" t="s">
        <v>588</v>
      </c>
      <c r="B3" s="6" t="n">
        <v>68219</v>
      </c>
      <c r="C3" s="6" t="n">
        <v>52861</v>
      </c>
    </row>
    <row r="4" spans="1:4">
      <c r="A4" s="4" t="s">
        <v>573</v>
      </c>
      <c r="B4" s="5" t="n">
        <v>12799</v>
      </c>
      <c r="C4" s="5" t="n">
        <v>9232</v>
      </c>
    </row>
    <row r="5" spans="1:4">
      <c r="A5" s="4" t="s">
        <v>589</v>
      </c>
      <c r="B5" s="5" t="n">
        <v>2066</v>
      </c>
      <c r="C5" s="5" t="n">
        <v>1583</v>
      </c>
    </row>
    <row r="6" spans="1:4">
      <c r="A6" s="4" t="s">
        <v>590</v>
      </c>
      <c r="B6" s="5" t="n">
        <v>83084</v>
      </c>
      <c r="C6" s="5" t="n">
        <v>63676</v>
      </c>
    </row>
    <row r="7" spans="1:4">
      <c r="A7" s="4" t="s">
        <v>591</v>
      </c>
      <c r="B7" s="5" t="n">
        <v>-82965</v>
      </c>
      <c r="C7" s="5" t="n">
        <v>-63660</v>
      </c>
      <c r="D7" s="6" t="n">
        <v>-62442</v>
      </c>
    </row>
    <row r="8" spans="1:4">
      <c r="A8" s="4" t="s">
        <v>592</v>
      </c>
      <c r="B8" s="5" t="n">
        <v>119</v>
      </c>
      <c r="C8" s="5" t="n">
        <v>16</v>
      </c>
    </row>
    <row r="9" spans="1:4">
      <c r="A9" s="4" t="s">
        <v>593</v>
      </c>
      <c r="B9" s="6" t="n">
        <v>-119</v>
      </c>
      <c r="C9" s="6"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2"/>
    <col customWidth="1" max="5" min="5" width="42"/>
    <col customWidth="1" max="6" min="6" width="36"/>
    <col customWidth="1" max="7" min="7" width="56"/>
    <col customWidth="1" max="8" min="8" width="55"/>
    <col customWidth="1" max="9" min="9" width="29"/>
  </cols>
  <sheetData>
    <row r="1" spans="1:9">
      <c r="A1" s="1" t="s">
        <v>102</v>
      </c>
      <c r="B1" s="2" t="s">
        <v>103</v>
      </c>
      <c r="C1" s="2" t="s">
        <v>104</v>
      </c>
      <c r="D1" s="2" t="s">
        <v>105</v>
      </c>
      <c r="E1" s="2" t="s">
        <v>106</v>
      </c>
      <c r="F1" s="2" t="s">
        <v>107</v>
      </c>
      <c r="G1" s="2" t="s">
        <v>108</v>
      </c>
      <c r="H1" s="2" t="s">
        <v>109</v>
      </c>
      <c r="I1" s="2" t="s">
        <v>110</v>
      </c>
    </row>
    <row r="2" spans="1:9">
      <c r="A2" s="4" t="s">
        <v>111</v>
      </c>
      <c r="B2" s="6" t="n">
        <v>81456</v>
      </c>
      <c r="D2" s="6" t="n">
        <v>26</v>
      </c>
      <c r="F2" s="6" t="n">
        <v>238902</v>
      </c>
      <c r="H2" s="6" t="n">
        <v>-22</v>
      </c>
      <c r="I2" s="6" t="n">
        <v>-157450</v>
      </c>
    </row>
    <row r="3" spans="1:9">
      <c r="A3" s="4" t="s">
        <v>112</v>
      </c>
      <c r="D3" s="5" t="n">
        <v>25000734</v>
      </c>
    </row>
    <row r="4" spans="1:9">
      <c r="A4" s="4" t="s">
        <v>113</v>
      </c>
      <c r="B4" s="5" t="n">
        <v>31</v>
      </c>
      <c r="F4" s="5" t="n">
        <v>31</v>
      </c>
    </row>
    <row r="5" spans="1:9">
      <c r="A5" s="4" t="s">
        <v>114</v>
      </c>
      <c r="D5" s="5" t="n">
        <v>11714</v>
      </c>
    </row>
    <row r="6" spans="1:9">
      <c r="A6" s="4" t="s">
        <v>115</v>
      </c>
      <c r="B6" s="5" t="n">
        <v>2965</v>
      </c>
      <c r="F6" s="5" t="n">
        <v>2965</v>
      </c>
    </row>
    <row r="7" spans="1:9">
      <c r="A7" s="4" t="s">
        <v>116</v>
      </c>
      <c r="B7" s="5" t="n">
        <v>43</v>
      </c>
      <c r="F7" s="5" t="n">
        <v>43</v>
      </c>
    </row>
    <row r="8" spans="1:9">
      <c r="A8" s="4" t="s">
        <v>117</v>
      </c>
      <c r="D8" s="5" t="n">
        <v>10829</v>
      </c>
    </row>
    <row r="9" spans="1:9">
      <c r="A9" s="4" t="s">
        <v>118</v>
      </c>
      <c r="D9" s="5" t="n">
        <v>4349</v>
      </c>
    </row>
    <row r="10" spans="1:9">
      <c r="A10" s="4" t="s">
        <v>119</v>
      </c>
      <c r="B10" s="5" t="n">
        <v>767</v>
      </c>
      <c r="F10" s="5" t="n">
        <v>767</v>
      </c>
    </row>
    <row r="11" spans="1:9">
      <c r="A11" s="4" t="s">
        <v>120</v>
      </c>
      <c r="D11" s="5" t="n">
        <v>188462</v>
      </c>
    </row>
    <row r="12" spans="1:9">
      <c r="A12" s="4" t="s">
        <v>121</v>
      </c>
      <c r="D12" s="5" t="n">
        <v>9200000</v>
      </c>
    </row>
    <row r="13" spans="1:9">
      <c r="A13" s="4" t="s">
        <v>122</v>
      </c>
      <c r="B13" s="5" t="n">
        <v>42884</v>
      </c>
      <c r="D13" s="6" t="n">
        <v>9</v>
      </c>
      <c r="F13" s="5" t="n">
        <v>42875</v>
      </c>
    </row>
    <row r="14" spans="1:9">
      <c r="A14" s="4" t="s">
        <v>123</v>
      </c>
      <c r="B14" s="5" t="n">
        <v>74</v>
      </c>
      <c r="I14" s="5" t="n">
        <v>74</v>
      </c>
    </row>
    <row r="15" spans="1:9">
      <c r="A15" s="4" t="s">
        <v>124</v>
      </c>
      <c r="B15" s="5" t="n">
        <v>20</v>
      </c>
      <c r="H15" s="5" t="n">
        <v>20</v>
      </c>
    </row>
    <row r="16" spans="1:9">
      <c r="A16" s="4" t="s">
        <v>94</v>
      </c>
      <c r="B16" s="5" t="n">
        <v>-59432</v>
      </c>
      <c r="I16" s="5" t="n">
        <v>-59432</v>
      </c>
    </row>
    <row r="17" spans="1:9">
      <c r="A17" s="4" t="s">
        <v>125</v>
      </c>
      <c r="B17" s="6" t="n">
        <v>68808</v>
      </c>
      <c r="D17" s="6" t="n">
        <v>35</v>
      </c>
      <c r="F17" s="5" t="n">
        <v>285583</v>
      </c>
      <c r="H17" s="5" t="n">
        <v>-2</v>
      </c>
      <c r="I17" s="5" t="n">
        <v>-216808</v>
      </c>
    </row>
    <row r="18" spans="1:9">
      <c r="A18" s="4" t="s">
        <v>126</v>
      </c>
      <c r="B18" s="5" t="n">
        <v>34416088</v>
      </c>
      <c r="D18" s="5" t="n">
        <v>34416088</v>
      </c>
    </row>
    <row r="19" spans="1:9">
      <c r="A19" s="4" t="s">
        <v>113</v>
      </c>
      <c r="B19" s="6" t="n">
        <v>21</v>
      </c>
      <c r="F19" s="5" t="n">
        <v>21</v>
      </c>
    </row>
    <row r="20" spans="1:9">
      <c r="A20" s="4" t="s">
        <v>114</v>
      </c>
      <c r="B20" s="5" t="n">
        <v>8775</v>
      </c>
      <c r="D20" s="5" t="n">
        <v>8775</v>
      </c>
    </row>
    <row r="21" spans="1:9">
      <c r="A21" s="4" t="s">
        <v>115</v>
      </c>
      <c r="B21" s="6" t="n">
        <v>3526</v>
      </c>
      <c r="F21" s="5" t="n">
        <v>3526</v>
      </c>
    </row>
    <row r="22" spans="1:9">
      <c r="A22" s="4" t="s">
        <v>116</v>
      </c>
      <c r="B22" s="5" t="n">
        <v>55</v>
      </c>
      <c r="F22" s="5" t="n">
        <v>55</v>
      </c>
    </row>
    <row r="23" spans="1:9">
      <c r="A23" s="4" t="s">
        <v>117</v>
      </c>
      <c r="D23" s="5" t="n">
        <v>18903</v>
      </c>
    </row>
    <row r="24" spans="1:9">
      <c r="A24" s="4" t="s">
        <v>119</v>
      </c>
      <c r="B24" s="5" t="n">
        <v>889</v>
      </c>
      <c r="F24" s="5" t="n">
        <v>889</v>
      </c>
    </row>
    <row r="25" spans="1:9">
      <c r="A25" s="4" t="s">
        <v>120</v>
      </c>
      <c r="D25" s="5" t="n">
        <v>239490</v>
      </c>
    </row>
    <row r="26" spans="1:9">
      <c r="A26" s="4" t="s">
        <v>121</v>
      </c>
      <c r="D26" s="5" t="n">
        <v>12650000</v>
      </c>
      <c r="E26" s="5" t="n">
        <v>3475166</v>
      </c>
    </row>
    <row r="27" spans="1:9">
      <c r="A27" s="4" t="s">
        <v>122</v>
      </c>
      <c r="B27" s="5" t="n">
        <v>80126</v>
      </c>
      <c r="C27" s="6" t="n">
        <v>21641</v>
      </c>
      <c r="D27" s="6" t="n">
        <v>13</v>
      </c>
      <c r="E27" s="6" t="n">
        <v>3</v>
      </c>
      <c r="F27" s="5" t="n">
        <v>80113</v>
      </c>
      <c r="G27" s="6" t="n">
        <v>21638</v>
      </c>
    </row>
    <row r="28" spans="1:9">
      <c r="A28" s="4" t="s">
        <v>127</v>
      </c>
      <c r="B28" s="5" t="n">
        <v>1105</v>
      </c>
      <c r="I28" s="5" t="n">
        <v>1105</v>
      </c>
    </row>
    <row r="29" spans="1:9">
      <c r="A29" s="4" t="s">
        <v>124</v>
      </c>
      <c r="B29" s="5" t="n">
        <v>3</v>
      </c>
      <c r="H29" s="5" t="n">
        <v>3</v>
      </c>
    </row>
    <row r="30" spans="1:9">
      <c r="A30" s="4" t="s">
        <v>94</v>
      </c>
      <c r="B30" s="5" t="n">
        <v>-61832</v>
      </c>
      <c r="I30" s="5" t="n">
        <v>-61832</v>
      </c>
    </row>
    <row r="31" spans="1:9">
      <c r="A31" s="4" t="s">
        <v>128</v>
      </c>
      <c r="B31" s="6" t="n">
        <v>114342</v>
      </c>
      <c r="D31" s="6" t="n">
        <v>51</v>
      </c>
      <c r="F31" s="6" t="n">
        <v>391825</v>
      </c>
      <c r="H31" s="6" t="n">
        <v>1</v>
      </c>
      <c r="I31" s="6" t="n">
        <v>-277535</v>
      </c>
    </row>
    <row r="32" spans="1:9">
      <c r="A32" s="4" t="s">
        <v>129</v>
      </c>
      <c r="B32" s="5" t="n">
        <v>50808422</v>
      </c>
      <c r="D32" s="5" t="n">
        <v>50808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7</v>
      </c>
    </row>
    <row r="3" spans="1:3">
      <c r="A3" s="3" t="s">
        <v>191</v>
      </c>
    </row>
    <row r="4" spans="1:3">
      <c r="A4" s="4" t="s">
        <v>595</v>
      </c>
      <c r="B4" s="6" t="n">
        <v>-63660</v>
      </c>
      <c r="C4" s="6" t="n">
        <v>-62442</v>
      </c>
    </row>
    <row r="5" spans="1:3">
      <c r="A5" s="4" t="s">
        <v>596</v>
      </c>
      <c r="B5" s="5" t="n">
        <v>-19305</v>
      </c>
      <c r="C5" s="5" t="n">
        <v>-1218</v>
      </c>
    </row>
    <row r="6" spans="1:3">
      <c r="A6" s="4" t="s">
        <v>597</v>
      </c>
      <c r="B6" s="6" t="n">
        <v>-82965</v>
      </c>
      <c r="C6" s="6" t="n">
        <v>-636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8</v>
      </c>
      <c r="B1" s="2" t="s">
        <v>79</v>
      </c>
      <c r="J1" s="2" t="s">
        <v>1</v>
      </c>
    </row>
    <row r="2" spans="1:11">
      <c r="B2" s="2" t="s">
        <v>2</v>
      </c>
      <c r="C2" s="2" t="s">
        <v>80</v>
      </c>
      <c r="D2" s="2" t="s">
        <v>4</v>
      </c>
      <c r="E2" s="2" t="s">
        <v>81</v>
      </c>
      <c r="F2" s="2" t="s">
        <v>37</v>
      </c>
      <c r="G2" s="2" t="s">
        <v>82</v>
      </c>
      <c r="H2" s="2" t="s">
        <v>83</v>
      </c>
      <c r="I2" s="2" t="s">
        <v>84</v>
      </c>
      <c r="J2" s="2" t="s">
        <v>2</v>
      </c>
      <c r="K2" s="2" t="s">
        <v>37</v>
      </c>
    </row>
    <row r="3" spans="1:11">
      <c r="A3" s="3" t="s">
        <v>599</v>
      </c>
    </row>
    <row r="4" spans="1:11">
      <c r="A4" s="4" t="s">
        <v>94</v>
      </c>
      <c r="B4" s="6" t="n">
        <v>-16900</v>
      </c>
      <c r="C4" s="6" t="n">
        <v>-18428</v>
      </c>
      <c r="D4" s="6" t="n">
        <v>-15478</v>
      </c>
      <c r="E4" s="6" t="n">
        <v>-11026</v>
      </c>
      <c r="F4" s="6" t="n">
        <v>-13424</v>
      </c>
      <c r="G4" s="6" t="n">
        <v>-13954</v>
      </c>
      <c r="H4" s="6" t="n">
        <v>-16958</v>
      </c>
      <c r="I4" s="6" t="n">
        <v>-15096</v>
      </c>
      <c r="J4" s="6" t="n">
        <v>-61832</v>
      </c>
      <c r="K4" s="6" t="n">
        <v>-59432</v>
      </c>
    </row>
    <row r="5" spans="1:11">
      <c r="A5" s="3" t="s">
        <v>600</v>
      </c>
    </row>
    <row r="6" spans="1:11">
      <c r="A6" s="4" t="s">
        <v>96</v>
      </c>
      <c r="B6" s="5" t="n">
        <v>46687910</v>
      </c>
      <c r="C6" s="5" t="n">
        <v>36694957</v>
      </c>
      <c r="D6" s="5" t="n">
        <v>36009109</v>
      </c>
      <c r="E6" s="5" t="n">
        <v>34474004</v>
      </c>
      <c r="F6" s="5" t="n">
        <v>26465521</v>
      </c>
      <c r="G6" s="5" t="n">
        <v>25093344</v>
      </c>
      <c r="H6" s="5" t="n">
        <v>25040131</v>
      </c>
      <c r="I6" s="5" t="n">
        <v>25020337</v>
      </c>
      <c r="J6" s="5" t="n">
        <v>38495103</v>
      </c>
      <c r="K6" s="5" t="n">
        <v>25407943</v>
      </c>
    </row>
    <row r="7" spans="1:11">
      <c r="A7" s="4" t="s">
        <v>95</v>
      </c>
      <c r="B7" s="8" t="n">
        <v>-0.36</v>
      </c>
      <c r="C7" s="8" t="n">
        <v>-0.5</v>
      </c>
      <c r="D7" s="8" t="n">
        <v>-0.43</v>
      </c>
      <c r="E7" s="8" t="n">
        <v>-0.32</v>
      </c>
      <c r="F7" s="8" t="n">
        <v>-0.51</v>
      </c>
      <c r="G7" s="8" t="n">
        <v>-0.5600000000000001</v>
      </c>
      <c r="H7" s="8" t="n">
        <v>-0.68</v>
      </c>
      <c r="I7" s="8" t="n">
        <v>-0.6</v>
      </c>
      <c r="J7" s="8" t="n">
        <v>-1.61</v>
      </c>
      <c r="K7" s="8" t="n">
        <v>-2.34</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7</v>
      </c>
    </row>
    <row r="3" spans="1:3">
      <c r="A3" s="3" t="s">
        <v>602</v>
      </c>
    </row>
    <row r="4" spans="1:3">
      <c r="A4" s="4" t="s">
        <v>603</v>
      </c>
      <c r="B4" s="5" t="n">
        <v>3322101</v>
      </c>
      <c r="C4" s="5" t="n">
        <v>2838558</v>
      </c>
    </row>
    <row r="5" spans="1:3">
      <c r="A5" s="4" t="s">
        <v>604</v>
      </c>
    </row>
    <row r="6" spans="1:3">
      <c r="A6" s="3" t="s">
        <v>602</v>
      </c>
    </row>
    <row r="7" spans="1:3">
      <c r="A7" s="4" t="s">
        <v>603</v>
      </c>
      <c r="B7" s="5" t="n">
        <v>3158676</v>
      </c>
      <c r="C7" s="5" t="n">
        <v>2838558</v>
      </c>
    </row>
    <row r="8" spans="1:3">
      <c r="A8" s="4" t="s">
        <v>435</v>
      </c>
    </row>
    <row r="9" spans="1:3">
      <c r="A9" s="3" t="s">
        <v>602</v>
      </c>
    </row>
    <row r="10" spans="1:3">
      <c r="A10" s="4" t="s">
        <v>603</v>
      </c>
      <c r="B10" s="5" t="n">
        <v>1634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21"/>
    <col customWidth="1" max="5" min="5" width="17"/>
  </cols>
  <sheetData>
    <row r="1" spans="1:5">
      <c r="A1" s="1" t="s">
        <v>605</v>
      </c>
      <c r="B1" s="2" t="s">
        <v>1</v>
      </c>
    </row>
    <row r="2" spans="1:5">
      <c r="B2" s="2" t="s">
        <v>606</v>
      </c>
      <c r="C2" s="2" t="s">
        <v>607</v>
      </c>
      <c r="D2" s="2" t="s">
        <v>329</v>
      </c>
      <c r="E2" s="2" t="s">
        <v>608</v>
      </c>
    </row>
    <row r="3" spans="1:5">
      <c r="A3" s="3" t="s">
        <v>197</v>
      </c>
    </row>
    <row r="4" spans="1:5">
      <c r="A4" s="4" t="s">
        <v>609</v>
      </c>
      <c r="E4" s="5" t="n">
        <v>30000</v>
      </c>
    </row>
    <row r="5" spans="1:5">
      <c r="A5" s="4" t="s">
        <v>610</v>
      </c>
      <c r="B5" s="4" t="s">
        <v>611</v>
      </c>
    </row>
    <row r="6" spans="1:5">
      <c r="A6" s="4" t="s">
        <v>612</v>
      </c>
      <c r="C6" s="4" t="s">
        <v>530</v>
      </c>
    </row>
    <row r="7" spans="1:5">
      <c r="A7" s="4" t="s">
        <v>613</v>
      </c>
      <c r="C7" s="4" t="s">
        <v>614</v>
      </c>
    </row>
    <row r="8" spans="1:5">
      <c r="A8" s="4" t="s">
        <v>615</v>
      </c>
      <c r="B8" s="6" t="n">
        <v>13849</v>
      </c>
      <c r="D8" s="6" t="n">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4"/>
    <col customWidth="1" max="3" min="3" width="16"/>
  </cols>
  <sheetData>
    <row r="1" spans="1:3">
      <c r="A1" s="1" t="s">
        <v>616</v>
      </c>
      <c r="B1" s="2" t="s">
        <v>1</v>
      </c>
    </row>
    <row r="2" spans="1:3">
      <c r="B2" s="2" t="s">
        <v>2</v>
      </c>
      <c r="C2" s="2" t="s">
        <v>37</v>
      </c>
    </row>
    <row r="3" spans="1:3">
      <c r="A3" s="3" t="s">
        <v>617</v>
      </c>
    </row>
    <row r="4" spans="1:3">
      <c r="A4" s="4" t="s">
        <v>618</v>
      </c>
      <c r="B4" s="6" t="n">
        <v>2232</v>
      </c>
      <c r="C4" s="6" t="n">
        <v>1143</v>
      </c>
    </row>
    <row r="5" spans="1:3">
      <c r="A5" s="4" t="s">
        <v>619</v>
      </c>
      <c r="B5" s="5" t="n">
        <v>366</v>
      </c>
    </row>
    <row r="6" spans="1:3">
      <c r="A6" s="4" t="s">
        <v>620</v>
      </c>
      <c r="B6" s="5" t="n">
        <v>2598</v>
      </c>
      <c r="C6" s="5" t="n">
        <v>1143</v>
      </c>
    </row>
    <row r="7" spans="1:3">
      <c r="A7" s="3" t="s">
        <v>621</v>
      </c>
    </row>
    <row r="8" spans="1:3">
      <c r="A8" s="4" t="s">
        <v>622</v>
      </c>
      <c r="B8" s="5" t="n">
        <v>1634</v>
      </c>
      <c r="C8" s="6" t="n">
        <v>1344</v>
      </c>
    </row>
    <row r="9" spans="1:3">
      <c r="A9" s="4" t="s">
        <v>623</v>
      </c>
      <c r="B9" s="6" t="n">
        <v>14252</v>
      </c>
    </row>
    <row r="10" spans="1:3">
      <c r="A10" s="4" t="s">
        <v>624</v>
      </c>
      <c r="B10" s="4" t="s">
        <v>625</v>
      </c>
      <c r="C10" s="4" t="s">
        <v>626</v>
      </c>
    </row>
    <row r="11" spans="1:3">
      <c r="A11" s="4" t="s">
        <v>627</v>
      </c>
      <c r="B11" s="4" t="s">
        <v>628</v>
      </c>
      <c r="C11" s="4" t="s">
        <v>6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06</v>
      </c>
    </row>
    <row r="2" spans="1:2">
      <c r="A2" s="3" t="s">
        <v>631</v>
      </c>
    </row>
    <row r="3" spans="1:2">
      <c r="A3" s="5" t="n">
        <v>2019</v>
      </c>
      <c r="B3" s="6" t="n">
        <v>1686</v>
      </c>
    </row>
    <row r="4" spans="1:2">
      <c r="A4" s="5" t="n">
        <v>2020</v>
      </c>
      <c r="B4" s="5" t="n">
        <v>1733</v>
      </c>
    </row>
    <row r="5" spans="1:2">
      <c r="A5" s="5" t="n">
        <v>2021</v>
      </c>
      <c r="B5" s="5" t="n">
        <v>1780</v>
      </c>
    </row>
    <row r="6" spans="1:2">
      <c r="A6" s="5" t="n">
        <v>2022</v>
      </c>
      <c r="B6" s="5" t="n">
        <v>1829</v>
      </c>
    </row>
    <row r="7" spans="1:2">
      <c r="A7" s="5" t="n">
        <v>2023</v>
      </c>
      <c r="B7" s="5" t="n">
        <v>1880</v>
      </c>
    </row>
    <row r="8" spans="1:2">
      <c r="A8" s="4" t="s">
        <v>632</v>
      </c>
      <c r="B8" s="5" t="n">
        <v>8757</v>
      </c>
    </row>
    <row r="9" spans="1:2">
      <c r="A9" s="4" t="s">
        <v>633</v>
      </c>
      <c r="B9" s="5" t="n">
        <v>17665</v>
      </c>
    </row>
    <row r="10" spans="1:2">
      <c r="A10" s="4" t="s">
        <v>634</v>
      </c>
      <c r="B10" s="5" t="n">
        <v>-3413</v>
      </c>
    </row>
    <row r="11" spans="1:2">
      <c r="A11" s="4" t="s">
        <v>103</v>
      </c>
      <c r="B11" s="6" t="n">
        <v>142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5</v>
      </c>
      <c r="B1" s="2" t="s">
        <v>636</v>
      </c>
      <c r="C1" s="2" t="s">
        <v>1</v>
      </c>
    </row>
    <row r="2" spans="1:4">
      <c r="B2" s="2" t="s">
        <v>637</v>
      </c>
      <c r="C2" s="2" t="s">
        <v>2</v>
      </c>
      <c r="D2" s="2" t="s">
        <v>37</v>
      </c>
    </row>
    <row r="3" spans="1:4">
      <c r="A3" s="3" t="s">
        <v>638</v>
      </c>
    </row>
    <row r="4" spans="1:4">
      <c r="A4" s="4" t="s">
        <v>639</v>
      </c>
      <c r="C4" s="6" t="n">
        <v>889</v>
      </c>
      <c r="D4" s="6" t="n">
        <v>767</v>
      </c>
    </row>
    <row r="5" spans="1:4">
      <c r="A5" s="4" t="s">
        <v>105</v>
      </c>
    </row>
    <row r="6" spans="1:4">
      <c r="A6" s="3" t="s">
        <v>638</v>
      </c>
    </row>
    <row r="7" spans="1:4">
      <c r="A7" s="4" t="s">
        <v>640</v>
      </c>
      <c r="C7" s="5" t="n">
        <v>239490</v>
      </c>
      <c r="D7" s="5" t="n">
        <v>188462</v>
      </c>
    </row>
    <row r="8" spans="1:4">
      <c r="A8" s="4" t="s">
        <v>641</v>
      </c>
    </row>
    <row r="9" spans="1:4">
      <c r="A9" s="3" t="s">
        <v>638</v>
      </c>
    </row>
    <row r="10" spans="1:4">
      <c r="A10" s="4" t="s">
        <v>642</v>
      </c>
      <c r="C10" s="4" t="s">
        <v>643</v>
      </c>
    </row>
    <row r="11" spans="1:4">
      <c r="A11" s="4" t="s">
        <v>644</v>
      </c>
      <c r="B11" s="4" t="s">
        <v>645</v>
      </c>
    </row>
    <row r="12" spans="1:4">
      <c r="A12" s="4" t="s">
        <v>646</v>
      </c>
      <c r="B12" s="6" t="n">
        <v>200</v>
      </c>
    </row>
    <row r="13" spans="1:4">
      <c r="A13" s="4" t="s">
        <v>647</v>
      </c>
      <c r="B13" s="6" t="n">
        <v>2500</v>
      </c>
      <c r="C13" s="6" t="n">
        <v>400</v>
      </c>
    </row>
    <row r="14" spans="1:4">
      <c r="A14" s="4" t="s">
        <v>648</v>
      </c>
      <c r="B14" s="4" t="s">
        <v>452</v>
      </c>
    </row>
    <row r="15" spans="1:4">
      <c r="A15" s="4" t="s">
        <v>639</v>
      </c>
      <c r="C15" s="6" t="n">
        <v>900</v>
      </c>
      <c r="D15" s="6" t="n">
        <v>800</v>
      </c>
    </row>
    <row r="16" spans="1:4">
      <c r="A16" s="4" t="s">
        <v>649</v>
      </c>
    </row>
    <row r="17" spans="1:4">
      <c r="A17" s="3" t="s">
        <v>638</v>
      </c>
    </row>
    <row r="18" spans="1:4">
      <c r="A18" s="4" t="s">
        <v>640</v>
      </c>
      <c r="C18" s="5" t="n">
        <v>239490</v>
      </c>
      <c r="D18" s="5" t="n">
        <v>18846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0</v>
      </c>
      <c r="B1" s="2" t="s">
        <v>79</v>
      </c>
      <c r="J1" s="2" t="s">
        <v>1</v>
      </c>
    </row>
    <row r="2" spans="1:11">
      <c r="B2" s="2" t="s">
        <v>2</v>
      </c>
      <c r="C2" s="2" t="s">
        <v>80</v>
      </c>
      <c r="D2" s="2" t="s">
        <v>4</v>
      </c>
      <c r="E2" s="2" t="s">
        <v>81</v>
      </c>
      <c r="F2" s="2" t="s">
        <v>37</v>
      </c>
      <c r="G2" s="2" t="s">
        <v>82</v>
      </c>
      <c r="H2" s="2" t="s">
        <v>83</v>
      </c>
      <c r="I2" s="2" t="s">
        <v>84</v>
      </c>
      <c r="J2" s="2" t="s">
        <v>2</v>
      </c>
      <c r="K2" s="2" t="s">
        <v>37</v>
      </c>
    </row>
    <row r="3" spans="1:11">
      <c r="A3" s="3" t="s">
        <v>206</v>
      </c>
    </row>
    <row r="4" spans="1:11">
      <c r="A4" s="4" t="s">
        <v>86</v>
      </c>
      <c r="C4" s="6" t="n">
        <v>1055</v>
      </c>
      <c r="D4" s="6" t="n">
        <v>843</v>
      </c>
      <c r="E4" s="6" t="n">
        <v>942</v>
      </c>
      <c r="F4" s="6" t="n">
        <v>1622</v>
      </c>
      <c r="G4" s="6" t="n">
        <v>1551</v>
      </c>
      <c r="H4" s="6" t="n">
        <v>1147</v>
      </c>
      <c r="I4" s="6" t="n">
        <v>1021</v>
      </c>
    </row>
    <row r="5" spans="1:11">
      <c r="A5" s="3" t="s">
        <v>87</v>
      </c>
    </row>
    <row r="6" spans="1:11">
      <c r="A6" s="4" t="s">
        <v>88</v>
      </c>
      <c r="B6" s="6" t="n">
        <v>13717</v>
      </c>
      <c r="C6" s="5" t="n">
        <v>15591</v>
      </c>
      <c r="D6" s="5" t="n">
        <v>12604</v>
      </c>
      <c r="E6" s="5" t="n">
        <v>8400</v>
      </c>
      <c r="F6" s="5" t="n">
        <v>12282</v>
      </c>
      <c r="G6" s="5" t="n">
        <v>12894</v>
      </c>
      <c r="H6" s="5" t="n">
        <v>15370</v>
      </c>
      <c r="I6" s="5" t="n">
        <v>13108</v>
      </c>
      <c r="J6" s="6" t="n">
        <v>50312</v>
      </c>
      <c r="K6" s="6" t="n">
        <v>53654</v>
      </c>
    </row>
    <row r="7" spans="1:11">
      <c r="A7" s="4" t="s">
        <v>89</v>
      </c>
      <c r="B7" s="5" t="n">
        <v>3780</v>
      </c>
      <c r="C7" s="5" t="n">
        <v>4150</v>
      </c>
      <c r="D7" s="5" t="n">
        <v>3957</v>
      </c>
      <c r="E7" s="5" t="n">
        <v>3823</v>
      </c>
      <c r="F7" s="5" t="n">
        <v>2847</v>
      </c>
      <c r="G7" s="5" t="n">
        <v>2741</v>
      </c>
      <c r="H7" s="5" t="n">
        <v>2902</v>
      </c>
      <c r="I7" s="5" t="n">
        <v>3170</v>
      </c>
      <c r="J7" s="5" t="n">
        <v>15710</v>
      </c>
      <c r="K7" s="5" t="n">
        <v>11660</v>
      </c>
    </row>
    <row r="8" spans="1:11">
      <c r="A8" s="4" t="s">
        <v>90</v>
      </c>
      <c r="B8" s="5" t="n">
        <v>17497</v>
      </c>
      <c r="C8" s="5" t="n">
        <v>19741</v>
      </c>
      <c r="D8" s="5" t="n">
        <v>16561</v>
      </c>
      <c r="E8" s="5" t="n">
        <v>12223</v>
      </c>
      <c r="F8" s="5" t="n">
        <v>15129</v>
      </c>
      <c r="G8" s="5" t="n">
        <v>15635</v>
      </c>
      <c r="H8" s="5" t="n">
        <v>18272</v>
      </c>
      <c r="I8" s="5" t="n">
        <v>16278</v>
      </c>
      <c r="J8" s="5" t="n">
        <v>66022</v>
      </c>
      <c r="K8" s="5" t="n">
        <v>65314</v>
      </c>
    </row>
    <row r="9" spans="1:11">
      <c r="A9" s="4" t="s">
        <v>91</v>
      </c>
      <c r="B9" s="5" t="n">
        <v>-17497</v>
      </c>
      <c r="C9" s="5" t="n">
        <v>-18686</v>
      </c>
      <c r="D9" s="5" t="n">
        <v>-15718</v>
      </c>
      <c r="E9" s="5" t="n">
        <v>-11281</v>
      </c>
      <c r="F9" s="5" t="n">
        <v>-13507</v>
      </c>
      <c r="G9" s="5" t="n">
        <v>-14084</v>
      </c>
      <c r="H9" s="5" t="n">
        <v>-17125</v>
      </c>
      <c r="I9" s="5" t="n">
        <v>-15257</v>
      </c>
      <c r="J9" s="5" t="n">
        <v>-63182</v>
      </c>
      <c r="K9" s="5" t="n">
        <v>-59973</v>
      </c>
    </row>
    <row r="10" spans="1:11">
      <c r="A10" s="4" t="s">
        <v>92</v>
      </c>
      <c r="B10" s="5" t="n">
        <v>342</v>
      </c>
      <c r="C10" s="5" t="n">
        <v>171</v>
      </c>
      <c r="D10" s="5" t="n">
        <v>194</v>
      </c>
      <c r="E10" s="5" t="n">
        <v>165</v>
      </c>
      <c r="F10" s="5" t="n">
        <v>126</v>
      </c>
      <c r="G10" s="5" t="n">
        <v>155</v>
      </c>
      <c r="H10" s="5" t="n">
        <v>169</v>
      </c>
      <c r="I10" s="5" t="n">
        <v>191</v>
      </c>
      <c r="J10" s="5" t="n">
        <v>872</v>
      </c>
      <c r="K10" s="5" t="n">
        <v>641</v>
      </c>
    </row>
    <row r="11" spans="1:11">
      <c r="A11" s="4" t="s">
        <v>93</v>
      </c>
      <c r="B11" s="5" t="n">
        <v>255</v>
      </c>
      <c r="C11" s="5" t="n">
        <v>87</v>
      </c>
      <c r="D11" s="5" t="n">
        <v>46</v>
      </c>
      <c r="E11" s="5" t="n">
        <v>90</v>
      </c>
      <c r="F11" s="5" t="n">
        <v>-43</v>
      </c>
      <c r="G11" s="5" t="n">
        <v>-25</v>
      </c>
      <c r="H11" s="5" t="n">
        <v>-2</v>
      </c>
      <c r="I11" s="5" t="n">
        <v>-30</v>
      </c>
      <c r="J11" s="5" t="n">
        <v>478</v>
      </c>
      <c r="K11" s="5" t="n">
        <v>-100</v>
      </c>
    </row>
    <row r="12" spans="1:11">
      <c r="A12" s="4" t="s">
        <v>94</v>
      </c>
      <c r="B12" s="6" t="n">
        <v>-16900</v>
      </c>
      <c r="C12" s="6" t="n">
        <v>-18428</v>
      </c>
      <c r="D12" s="6" t="n">
        <v>-15478</v>
      </c>
      <c r="E12" s="6" t="n">
        <v>-11026</v>
      </c>
      <c r="F12" s="6" t="n">
        <v>-13424</v>
      </c>
      <c r="G12" s="6" t="n">
        <v>-13954</v>
      </c>
      <c r="H12" s="6" t="n">
        <v>-16958</v>
      </c>
      <c r="I12" s="6" t="n">
        <v>-15096</v>
      </c>
      <c r="J12" s="6" t="n">
        <v>-61832</v>
      </c>
      <c r="K12" s="6" t="n">
        <v>-59432</v>
      </c>
    </row>
    <row r="13" spans="1:11">
      <c r="A13" s="4" t="s">
        <v>95</v>
      </c>
      <c r="B13" s="8" t="n">
        <v>-0.36</v>
      </c>
      <c r="C13" s="8" t="n">
        <v>-0.5</v>
      </c>
      <c r="D13" s="8" t="n">
        <v>-0.43</v>
      </c>
      <c r="E13" s="8" t="n">
        <v>-0.32</v>
      </c>
      <c r="F13" s="8" t="n">
        <v>-0.51</v>
      </c>
      <c r="G13" s="8" t="n">
        <v>-0.5600000000000001</v>
      </c>
      <c r="H13" s="8" t="n">
        <v>-0.68</v>
      </c>
      <c r="I13" s="8" t="n">
        <v>-0.6</v>
      </c>
      <c r="J13" s="8" t="n">
        <v>-1.61</v>
      </c>
      <c r="K13" s="8" t="n">
        <v>-2.34</v>
      </c>
    </row>
    <row r="14" spans="1:11">
      <c r="A14" s="4" t="s">
        <v>96</v>
      </c>
      <c r="B14" s="5" t="n">
        <v>46687910</v>
      </c>
      <c r="C14" s="5" t="n">
        <v>36694957</v>
      </c>
      <c r="D14" s="5" t="n">
        <v>36009109</v>
      </c>
      <c r="E14" s="5" t="n">
        <v>34474004</v>
      </c>
      <c r="F14" s="5" t="n">
        <v>26465521</v>
      </c>
      <c r="G14" s="5" t="n">
        <v>25093344</v>
      </c>
      <c r="H14" s="5" t="n">
        <v>25040131</v>
      </c>
      <c r="I14" s="5" t="n">
        <v>25020337</v>
      </c>
      <c r="J14" s="5" t="n">
        <v>38495103</v>
      </c>
      <c r="K14" s="5" t="n">
        <v>2540794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v>
      </c>
      <c r="B1" s="2" t="s">
        <v>1</v>
      </c>
    </row>
    <row r="2" spans="1:4">
      <c r="B2" s="2" t="s">
        <v>2</v>
      </c>
      <c r="C2" s="2" t="s">
        <v>37</v>
      </c>
      <c r="D2" s="2" t="s">
        <v>131</v>
      </c>
    </row>
    <row r="3" spans="1:4">
      <c r="A3" s="3" t="s">
        <v>132</v>
      </c>
    </row>
    <row r="4" spans="1:4">
      <c r="A4" s="4" t="s">
        <v>94</v>
      </c>
      <c r="B4" s="6" t="n">
        <v>-61832</v>
      </c>
      <c r="C4" s="6" t="n">
        <v>-59432</v>
      </c>
    </row>
    <row r="5" spans="1:4">
      <c r="A5" s="3" t="s">
        <v>133</v>
      </c>
    </row>
    <row r="6" spans="1:4">
      <c r="A6" s="4" t="s">
        <v>134</v>
      </c>
      <c r="B6" s="5" t="n">
        <v>1778</v>
      </c>
      <c r="C6" s="5" t="n">
        <v>1402</v>
      </c>
      <c r="D6" s="6" t="n">
        <v>1400</v>
      </c>
    </row>
    <row r="7" spans="1:4">
      <c r="A7" s="4" t="s">
        <v>135</v>
      </c>
      <c r="B7" s="5" t="n">
        <v>-438</v>
      </c>
      <c r="C7" s="5" t="n">
        <v>178</v>
      </c>
    </row>
    <row r="8" spans="1:4">
      <c r="A8" s="4" t="s">
        <v>115</v>
      </c>
      <c r="B8" s="5" t="n">
        <v>3526</v>
      </c>
      <c r="C8" s="5" t="n">
        <v>2965</v>
      </c>
    </row>
    <row r="9" spans="1:4">
      <c r="A9" s="4" t="s">
        <v>136</v>
      </c>
      <c r="B9" s="5" t="n">
        <v>889</v>
      </c>
      <c r="C9" s="5" t="n">
        <v>767</v>
      </c>
    </row>
    <row r="10" spans="1:4">
      <c r="A10" s="4" t="s">
        <v>137</v>
      </c>
      <c r="B10" s="5" t="n">
        <v>-22</v>
      </c>
      <c r="C10" s="5" t="n">
        <v>-66</v>
      </c>
    </row>
    <row r="11" spans="1:4">
      <c r="A11" s="4" t="s">
        <v>138</v>
      </c>
      <c r="B11" s="5" t="n">
        <v>41</v>
      </c>
    </row>
    <row r="12" spans="1:4">
      <c r="A12" s="3" t="s">
        <v>139</v>
      </c>
    </row>
    <row r="13" spans="1:4">
      <c r="A13" s="4" t="s">
        <v>140</v>
      </c>
      <c r="C13" s="5" t="n">
        <v>668</v>
      </c>
    </row>
    <row r="14" spans="1:4">
      <c r="A14" s="4" t="s">
        <v>42</v>
      </c>
      <c r="B14" s="5" t="n">
        <v>-1104</v>
      </c>
      <c r="C14" s="5" t="n">
        <v>2682</v>
      </c>
    </row>
    <row r="15" spans="1:4">
      <c r="A15" s="4" t="s">
        <v>46</v>
      </c>
      <c r="B15" s="5" t="n">
        <v>33</v>
      </c>
      <c r="C15" s="5" t="n">
        <v>35</v>
      </c>
    </row>
    <row r="16" spans="1:4">
      <c r="A16" s="4" t="s">
        <v>50</v>
      </c>
      <c r="B16" s="5" t="n">
        <v>-204</v>
      </c>
      <c r="C16" s="5" t="n">
        <v>67</v>
      </c>
    </row>
    <row r="17" spans="1:4">
      <c r="A17" s="4" t="s">
        <v>51</v>
      </c>
      <c r="B17" s="5" t="n">
        <v>-239</v>
      </c>
      <c r="C17" s="5" t="n">
        <v>1481</v>
      </c>
    </row>
    <row r="18" spans="1:4">
      <c r="A18" s="4" t="s">
        <v>52</v>
      </c>
      <c r="B18" s="5" t="n">
        <v>-3</v>
      </c>
      <c r="C18" s="5" t="n">
        <v>-1848</v>
      </c>
    </row>
    <row r="19" spans="1:4">
      <c r="A19" s="4" t="s">
        <v>53</v>
      </c>
      <c r="B19" s="5" t="n">
        <v>-1269</v>
      </c>
      <c r="C19" s="5" t="n">
        <v>-1294</v>
      </c>
    </row>
    <row r="20" spans="1:4">
      <c r="A20" s="4" t="s">
        <v>141</v>
      </c>
      <c r="B20" s="5" t="n">
        <v>-58844</v>
      </c>
      <c r="C20" s="5" t="n">
        <v>-52395</v>
      </c>
    </row>
    <row r="21" spans="1:4">
      <c r="A21" s="3" t="s">
        <v>142</v>
      </c>
    </row>
    <row r="22" spans="1:4">
      <c r="A22" s="4" t="s">
        <v>143</v>
      </c>
      <c r="B22" s="5" t="n">
        <v>-111240</v>
      </c>
      <c r="C22" s="5" t="n">
        <v>-61220</v>
      </c>
    </row>
    <row r="23" spans="1:4">
      <c r="A23" s="4" t="s">
        <v>144</v>
      </c>
      <c r="B23" s="5" t="n">
        <v>66850</v>
      </c>
      <c r="C23" s="5" t="n">
        <v>83221</v>
      </c>
    </row>
    <row r="24" spans="1:4">
      <c r="A24" s="4" t="s">
        <v>145</v>
      </c>
      <c r="B24" s="5" t="n">
        <v>-415</v>
      </c>
      <c r="C24" s="5" t="n">
        <v>-118</v>
      </c>
    </row>
    <row r="25" spans="1:4">
      <c r="A25" s="4" t="s">
        <v>146</v>
      </c>
      <c r="B25" s="5" t="n">
        <v>-44805</v>
      </c>
      <c r="C25" s="5" t="n">
        <v>21883</v>
      </c>
    </row>
    <row r="26" spans="1:4">
      <c r="A26" s="3" t="s">
        <v>147</v>
      </c>
    </row>
    <row r="27" spans="1:4">
      <c r="A27" s="4" t="s">
        <v>148</v>
      </c>
      <c r="B27" s="5" t="n">
        <v>21703</v>
      </c>
    </row>
    <row r="28" spans="1:4">
      <c r="A28" s="4" t="s">
        <v>149</v>
      </c>
      <c r="B28" s="5" t="n">
        <v>21</v>
      </c>
      <c r="C28" s="5" t="n">
        <v>31</v>
      </c>
    </row>
    <row r="29" spans="1:4">
      <c r="A29" s="4" t="s">
        <v>150</v>
      </c>
      <c r="B29" s="5" t="n">
        <v>-431</v>
      </c>
      <c r="C29" s="5" t="n">
        <v>-35</v>
      </c>
    </row>
    <row r="30" spans="1:4">
      <c r="A30" s="4" t="s">
        <v>151</v>
      </c>
      <c r="B30" s="5" t="n">
        <v>101613</v>
      </c>
      <c r="C30" s="5" t="n">
        <v>43279</v>
      </c>
    </row>
    <row r="31" spans="1:4">
      <c r="A31" s="4" t="s">
        <v>152</v>
      </c>
      <c r="B31" s="5" t="n">
        <v>-2036</v>
      </c>
      <c r="C31" s="5" t="n">
        <v>12767</v>
      </c>
    </row>
    <row r="32" spans="1:4">
      <c r="A32" s="4" t="s">
        <v>153</v>
      </c>
      <c r="B32" s="5" t="n">
        <v>31674</v>
      </c>
      <c r="C32" s="5" t="n">
        <v>18907</v>
      </c>
    </row>
    <row r="33" spans="1:4">
      <c r="A33" s="4" t="s">
        <v>154</v>
      </c>
      <c r="B33" s="5" t="n">
        <v>29638</v>
      </c>
      <c r="C33" s="5" t="n">
        <v>31674</v>
      </c>
      <c r="D33" s="6" t="n">
        <v>18907</v>
      </c>
    </row>
    <row r="34" spans="1:4">
      <c r="A34" s="4" t="s">
        <v>155</v>
      </c>
    </row>
    <row r="35" spans="1:4">
      <c r="A35" s="3" t="s">
        <v>147</v>
      </c>
    </row>
    <row r="36" spans="1:4">
      <c r="A36" s="4" t="s">
        <v>148</v>
      </c>
      <c r="B36" s="5" t="n">
        <v>80265</v>
      </c>
      <c r="C36" s="5" t="n">
        <v>43240</v>
      </c>
    </row>
    <row r="37" spans="1:4">
      <c r="A37" s="4" t="s">
        <v>156</v>
      </c>
    </row>
    <row r="38" spans="1:4">
      <c r="A38" s="3" t="s">
        <v>157</v>
      </c>
    </row>
    <row r="39" spans="1:4">
      <c r="A39" s="4" t="s">
        <v>158</v>
      </c>
      <c r="B39" s="5" t="n">
        <v>14962</v>
      </c>
    </row>
    <row r="40" spans="1:4">
      <c r="A40" s="4" t="s">
        <v>159</v>
      </c>
    </row>
    <row r="41" spans="1:4">
      <c r="A41" s="3" t="s">
        <v>157</v>
      </c>
    </row>
    <row r="42" spans="1:4">
      <c r="A42" s="4" t="s">
        <v>158</v>
      </c>
      <c r="B42" s="5" t="n">
        <v>230</v>
      </c>
      <c r="C42" s="5" t="n">
        <v>321</v>
      </c>
    </row>
    <row r="43" spans="1:4">
      <c r="A43" s="4" t="s">
        <v>160</v>
      </c>
    </row>
    <row r="44" spans="1:4">
      <c r="A44" s="3" t="s">
        <v>147</v>
      </c>
    </row>
    <row r="45" spans="1:4">
      <c r="A45" s="4" t="s">
        <v>148</v>
      </c>
      <c r="B45" s="6" t="n">
        <v>55</v>
      </c>
      <c r="C45" s="6" t="n">
        <v>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7:10Z</dcterms:created>
  <dcterms:modified xmlns:dcterms="http://purl.org/dc/terms/" xmlns:xsi="http://www.w3.org/2001/XMLSchema-instance" xsi:type="dcterms:W3CDTF">2019-03-08T16:07:10Z</dcterms:modified>
</cp:coreProperties>
</file>